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Accrued Liabilities and Other P" sheetId="17" state="visible" r:id="rId17"/>
    <sheet xmlns:r="http://schemas.openxmlformats.org/officeDocument/2006/relationships" name="Dividend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Prepaid Expenses and Other Curr" sheetId="23" state="visible" r:id="rId23"/>
    <sheet xmlns:r="http://schemas.openxmlformats.org/officeDocument/2006/relationships" name="Stockholders_ Equity"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Accoun_2" sheetId="27" state="visible" r:id="rId27"/>
    <sheet xmlns:r="http://schemas.openxmlformats.org/officeDocument/2006/relationships" name="Cash and Cash Equivalents (Tabl" sheetId="28" state="visible" r:id="rId28"/>
    <sheet xmlns:r="http://schemas.openxmlformats.org/officeDocument/2006/relationships" name="Accounts Receivable, Net (Table"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Liabilities and Other_2" sheetId="33" state="visible" r:id="rId33"/>
    <sheet xmlns:r="http://schemas.openxmlformats.org/officeDocument/2006/relationships" name="Dividend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Prepaid Expenses and Other Cu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Cash and Cash Equivalents (Deta"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Contract Liabilities (Details)"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Accrued Liabilities and Other_3" sheetId="54" state="visible" r:id="rId54"/>
    <sheet xmlns:r="http://schemas.openxmlformats.org/officeDocument/2006/relationships" name="Dividends (Details) - Schedle o"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Earnings Per Share (Details) - " sheetId="61" state="visible" r:id="rId61"/>
    <sheet xmlns:r="http://schemas.openxmlformats.org/officeDocument/2006/relationships" name="Earnings Per Share (Details) _2" sheetId="62" state="visible" r:id="rId62"/>
    <sheet xmlns:r="http://schemas.openxmlformats.org/officeDocument/2006/relationships" name="Subsequent Event (Details)" sheetId="63" state="visible" r:id="rId63"/>
    <sheet xmlns:r="http://schemas.openxmlformats.org/officeDocument/2006/relationships" name="Organization and Principal Ac_5"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Cash and Cash Equivalents (De_2" sheetId="70" state="visible" r:id="rId70"/>
    <sheet xmlns:r="http://schemas.openxmlformats.org/officeDocument/2006/relationships" name="Accounts Receivable (Details) -" sheetId="71" state="visible" r:id="rId71"/>
    <sheet xmlns:r="http://schemas.openxmlformats.org/officeDocument/2006/relationships" name="Prepaid Expenses and Other Cu_3" sheetId="72" state="visible" r:id="rId72"/>
    <sheet xmlns:r="http://schemas.openxmlformats.org/officeDocument/2006/relationships" name="Property, Equipment And Leaseho" sheetId="73" state="visible" r:id="rId73"/>
    <sheet xmlns:r="http://schemas.openxmlformats.org/officeDocument/2006/relationships" name="Leases (Details) - Schedule o_3" sheetId="74" state="visible" r:id="rId74"/>
    <sheet xmlns:r="http://schemas.openxmlformats.org/officeDocument/2006/relationships" name="Leases (Details) - Schedule o_4" sheetId="75" state="visible" r:id="rId75"/>
    <sheet xmlns:r="http://schemas.openxmlformats.org/officeDocument/2006/relationships" name="Leases (Details) - Schedule o_5" sheetId="76" state="visible" r:id="rId76"/>
    <sheet xmlns:r="http://schemas.openxmlformats.org/officeDocument/2006/relationships" name="Accrued Liabilities and Other_4" sheetId="77" state="visible" r:id="rId77"/>
    <sheet xmlns:r="http://schemas.openxmlformats.org/officeDocument/2006/relationships" name="Dividends Payable (Details) - S" sheetId="78" state="visible" r:id="rId78"/>
    <sheet xmlns:r="http://schemas.openxmlformats.org/officeDocument/2006/relationships" name="Related Party Transactions (D_4" sheetId="79" state="visible" r:id="rId79"/>
    <sheet xmlns:r="http://schemas.openxmlformats.org/officeDocument/2006/relationships" name="Related Party Transactions (D_5"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Income Taxes (Details) - Sche_4" sheetId="83" state="visible" r:id="rId83"/>
    <sheet xmlns:r="http://schemas.openxmlformats.org/officeDocument/2006/relationships" name="Income Taxes (Details) - Sche_5" sheetId="84" state="visible" r:id="rId84"/>
    <sheet xmlns:r="http://schemas.openxmlformats.org/officeDocument/2006/relationships" name="Stockholders_ Equity (Details)" sheetId="85" state="visible" r:id="rId85"/>
    <sheet xmlns:r="http://schemas.openxmlformats.org/officeDocument/2006/relationships" name="Earnings Per Share (Details) _3" sheetId="86" state="visible" r:id="rId86"/>
    <sheet xmlns:r="http://schemas.openxmlformats.org/officeDocument/2006/relationships" name="Earnings Per Share (Details) _4"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Ispire Technolog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4845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Mar. 31, 2023</t>
        </is>
      </c>
      <c r="C2" s="2" t="inlineStr">
        <is>
          <t>Jun. 30, 2022</t>
        </is>
      </c>
    </row>
    <row r="3">
      <c r="A3" s="3" t="inlineStr">
        <is>
          <t>Cash and Cash Equivalents [Abstract]</t>
        </is>
      </c>
      <c r="B3" s="4" t="inlineStr">
        <is>
          <t xml:space="preserve"> </t>
        </is>
      </c>
      <c r="C3" s="4" t="inlineStr">
        <is>
          <t xml:space="preserve"> </t>
        </is>
      </c>
    </row>
    <row r="4">
      <c r="A4" s="4" t="inlineStr">
        <is>
          <t>CASH AND CASH EQUIVALENTS</t>
        </is>
      </c>
      <c r="B4" s="4" t="inlineStr">
        <is>
          <t>3. CASH AND CASH EQUIVALENTS Below is a breakdown of the Company’s cash
balances in banks as of June 30, 2022 and March 31, 2023, both by geography and by currencies (translated into U.S. dollars):
As of As of
By Geography: 2022 2023
Cash in HK $ 71,221,649 $ 18,712,816
Cash in U.S. 3,259,002 5,322,792
Total $ 74,480,651 $ 24,035,608
By Currency:
USD $ 64,187,756 $ 23,505,105
HKD 415,930 426,138
EUR 4,097 59,728
GBP 24,680 25,219
RMB 9,848,188 19,418
Total $ 74,480,651 $ 24,035,608 “HKD” refers to Hong Kong dollars,
“GBP” refers to British pounds, and “EUR” refers to Euros.</t>
        </is>
      </c>
      <c r="C4" s="4" t="inlineStr">
        <is>
          <t>3. CASH AND CASH EQUIVALENTS Below is a breakdown of the Company’s cash
balances in banks for both years, both by geography and by currencies (translated into U.S. dollars):
As of June 30,
By Geography: 2021 2022
Cash in HK $ 85,050,144 $ 71,221,649
Cash in U.S. 198,853 3,259,002
Total $ 85,248,997 $ 74,480,651
By Currency:
USD $ 84,987,908 $ 64,187,756
HKD 176,459 415,930
EUR 56,456 4,097
GBP 28,174 24,680
RMB - 9,848,188
Total $ 85,248,997 $ 74,480,651 “HKD” refers to Hong Kong dollars,
“GBP” refers to British pounds, and “EUR” refers to Eur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Mar. 31, 2023</t>
        </is>
      </c>
      <c r="C2" s="2" t="inlineStr">
        <is>
          <t>Jun. 30, 2022</t>
        </is>
      </c>
    </row>
    <row r="3">
      <c r="A3" s="3" t="inlineStr">
        <is>
          <t>Fair Value Measurement [Abstract]</t>
        </is>
      </c>
      <c r="B3" s="4" t="inlineStr">
        <is>
          <t xml:space="preserve"> </t>
        </is>
      </c>
      <c r="C3" s="4" t="inlineStr">
        <is>
          <t xml:space="preserve"> </t>
        </is>
      </c>
    </row>
    <row r="4">
      <c r="A4" s="4" t="inlineStr">
        <is>
          <t>FAIR VALUE MEASUREMENT</t>
        </is>
      </c>
      <c r="B4" s="4" t="inlineStr">
        <is>
          <t>4. FAIR VALUE MEASUREMENT As of June 30, 2022 and March 31, 2023,
information about inputs into the fair value measurement of the Company’s assets and liabilities that are measured at fair value
on a recurring basis in periods subsequent to their initial recognition is as follows: Cash and cash equivalents, accounts receivable,
prepaid expenses, other receivables and due from related parties are financial assets with carrying values that approximate fair value
due to their short-term nature. Accounts payable, accounts payable – related party, contract liabilities, accrued liabilities and
other payables and due to related parties are financial liabilities with carrying values that approximate fair value due to their short-term
nature.</t>
        </is>
      </c>
      <c r="C4" s="4" t="inlineStr">
        <is>
          <t>4. FAIR VALUE MEASUREMENT As of June 30, 2021 and 2022, information
about inputs into the fair value measurement of the Company’s assets and liabilities that are measured at fair value on a recurring
basis in periods subsequent to their initial recognition is as follows: Cash and cash equivalents, accounts receivable,
prepaid expenses, other receivables and due from related parties are financial assets with carrying values that approximate fair value
due to their short-term nature. Accounts payable, account payable – related party, contract liabilities, accrued liabilities and
other payables and due to related parties are financial liabilities with carrying values that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Mar. 31, 2023</t>
        </is>
      </c>
      <c r="C2" s="2" t="inlineStr">
        <is>
          <t>Jun. 30, 2022</t>
        </is>
      </c>
    </row>
    <row r="3">
      <c r="A3" s="3" t="inlineStr">
        <is>
          <t>Accounts Receivable [Abstract]</t>
        </is>
      </c>
      <c r="B3" s="4" t="inlineStr">
        <is>
          <t xml:space="preserve"> </t>
        </is>
      </c>
      <c r="C3" s="4" t="inlineStr">
        <is>
          <t xml:space="preserve"> </t>
        </is>
      </c>
    </row>
    <row r="4">
      <c r="A4" s="4" t="inlineStr">
        <is>
          <t>ACCOUNTS RECEIVABLE, NET</t>
        </is>
      </c>
      <c r="B4" s="4" t="inlineStr">
        <is>
          <t>5. ACCOUNTS RECEIVABLE, NET As of June 30, 2022 and March 31, 2023, accounts
receivable consisted of the following:
As of As of
2022 2023
Accounts receivable – gross $ 8,260,574 $ 16,713,949
Allowance for doubtful accounts - (1,301,180 )
Accounts receivables, net $ 8,260,574 $ 15,412,769 The Company recorded $0, $1,827,265, $0 and $2,226,090 bad debt
expense for the three months ended March 31, 2022 and 2023 and nine months ended March 31, 2022 and 2023, respectively.</t>
        </is>
      </c>
      <c r="C4" s="4" t="inlineStr">
        <is>
          <t>5. ACCOUNTS RECEIVABLE As of June 30, 2021 and 2022, accounts receivable
consisted of the following:
As of June 30,
2021 2022
Accounts receivable – gross $ 4,305,271 $ 8,260,574
Allowance for doubtful accounts - -
Accounts receivables $ 4,305,271 $ 8,260,574 The Company recorded bad debt expense of
$272,235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6. PROPERTY, PLANT AND EQUIPMENT, NET As of June 30, 2022 and March 31, 2023, property,
equipment and leasehold improvement consisted of the following:
As of As of
2022 2023
Leasehold improvement $ 433 $ 301,943
Office and other equipment 146,798 146,791
Furniture and fixture - 193,563
147,231 642,297
Less: accumulated depreciation (33,206 ) (54,084 )
Total $ 114,025 $ 588,213 For the three months ended March 31, 2022
and 2023, depreciation expense amounted to $3,018 and $7,394, respectively. For the nine months ended March 31, 2022 and 2023, depreciation
expense amounted to $4,800 and $20,887, respectively.</t>
        </is>
      </c>
      <c r="C4" s="4" t="inlineStr">
        <is>
          <t>7. PROPERTY, EQUIPMENT AND LEASEHOLD IMPROVEMENT,
NET As of June 30, 2021 and 2022, property, equipment
and leasehold improvement consisted of the following:
As of June 30,
2021 2022
Leasehold improvement $ 438 $ 433
Office and other equipment 25,277 146,798
25,715 147,231
Less: accumulated depreciation (22,804 ) (33,206 )
Total $ 2,911 $ 114,025 For the years ended June 30, 2021 and 2022,
depreciation expense amounted to $3,634 and $11,4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3</t>
        </is>
      </c>
    </row>
    <row r="3">
      <c r="A3" s="3" t="inlineStr">
        <is>
          <t>Intangible Assets [Abstract]</t>
        </is>
      </c>
      <c r="B3" s="4" t="inlineStr">
        <is>
          <t xml:space="preserve"> </t>
        </is>
      </c>
    </row>
    <row r="4">
      <c r="A4" s="4" t="inlineStr">
        <is>
          <t>INTANGIBLE ASSETS</t>
        </is>
      </c>
      <c r="B4" s="4" t="inlineStr">
        <is>
          <t>7. INTANGIBLE ASSETS On September 30, 2022, an intellectual property transfer agreement
and an exclusive license agreement was signed such that all patents, trademarks, Know-how and Know-how Documentation related to cannabis
vaping products and tobacco vaping products were transferred from Tuanfang Liu, Aspire Global and Shenzhen Yi Jia to Aspire North America
and Aspire Science. As the intangible assets were transferred from Tuanfang Liu, the chief executive officer and controlling stockholder,
and the companies controlled by Tuanfang Liu, the transfer was considered as a capital contribution by the stockholder, which is shown
as a transaction on the statements of changes in stockholders’ equity. The Company engaged a third party firm to perform a valuation
to estimate the fair values of the intangible assets transferred, in accordance with ASC 350. Information regarding transferred intangible assets
is as follows:
As of March 31, 2023
Gross Accumulated Net
Definite-lived intangible assets – Patents $ 30,905,261 $ 1,545,263 $ 29,359,998
Indefinite-lived intangible assets – trademarks 43,354,654 - 43,354,654
Total intangible assets 74,259,915 1,545,263 72,714,652 Patents have a weighted-average useful life of
9.5 years as of March 31, 2023. Amortization expense relating to the acquired
intangible assets was $0, $0.8 million, $0 and $1.5 million for the three months ended March 31, 2022 and 2023 and nine months ended March
3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tract Liabilities</t>
        </is>
      </c>
      <c r="B1" s="2" t="inlineStr">
        <is>
          <t>9 Months Ended</t>
        </is>
      </c>
      <c r="C1" s="2" t="inlineStr">
        <is>
          <t>12 Months Ended</t>
        </is>
      </c>
    </row>
    <row r="2">
      <c r="B2" s="2" t="inlineStr">
        <is>
          <t>Mar. 31, 2023</t>
        </is>
      </c>
      <c r="C2" s="2" t="inlineStr">
        <is>
          <t>Jun. 30, 2022</t>
        </is>
      </c>
    </row>
    <row r="3">
      <c r="A3" s="3" t="inlineStr">
        <is>
          <t>Contract Liabilities [Abstract]</t>
        </is>
      </c>
      <c r="B3" s="4" t="inlineStr">
        <is>
          <t xml:space="preserve"> </t>
        </is>
      </c>
      <c r="C3" s="4" t="inlineStr">
        <is>
          <t xml:space="preserve"> </t>
        </is>
      </c>
    </row>
    <row r="4">
      <c r="A4" s="4" t="inlineStr">
        <is>
          <t>CONTRACT LIABILITIES</t>
        </is>
      </c>
      <c r="B4" s="4" t="inlineStr">
        <is>
          <t>8. CONTRACT LIABILITIES As of June 30, 2022 and March 31, 2023, the Company
had total contract liabilities of $1,672,051 and $742,247, respectively. These liabilities are advance deposits received from customers
after an order has been placed. As of March 31 2023, the Company expects all of the contract liabilities to be settled in less than one
year. The decrease in the balance at March 31, 2023 was due to less orders on hand on that date.</t>
        </is>
      </c>
      <c r="C4" s="4" t="inlineStr">
        <is>
          <t>8. CONTRACT LIABILITIES As of June 30, 2021 and 2022, the Company had
total contract liabilities of $1,125,848 and $1,672,051, respectively. These liabilities are advance deposits received from customers
after an order has been placed. The balance of $1,125,848 as of June 30, 2021 was recognized as revenue during 2022. As of June 30 2022,
the Company expects all of the contract liabilities to be settled in less than one year. The increase in balance at June 30, 2022 was
due to more orders on hand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3</t>
        </is>
      </c>
      <c r="C2" s="2" t="inlineStr">
        <is>
          <t>Jun. 30, 2022</t>
        </is>
      </c>
    </row>
    <row r="3">
      <c r="A3" s="3" t="inlineStr">
        <is>
          <t>Leases [Abstract]</t>
        </is>
      </c>
      <c r="B3" s="4" t="inlineStr">
        <is>
          <t xml:space="preserve"> </t>
        </is>
      </c>
      <c r="C3" s="4" t="inlineStr">
        <is>
          <t xml:space="preserve"> </t>
        </is>
      </c>
    </row>
    <row r="4">
      <c r="A4" s="4" t="inlineStr">
        <is>
          <t>LEASES</t>
        </is>
      </c>
      <c r="B4" s="4" t="inlineStr">
        <is>
          <t>9. LEASES The Company has operating lease arrangements for
office premises in Hong Kong and California. These leases typically have terms of two to five years and are expensed on a straight-line
basi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where
the Company is the lessee are presented as follow:
As of As of
2022 2023
Right-of-use assets $ 295,804 $ 4,359,274
Lease liabilities – current $ 347,541 $ 917,310
Lease liabilities – non-current - 3,608,580
Total $ 347,541 $ 4,525,890 As of March 31, 2023, the maturities of
our lease liabilities (excluding short-term leases) are as follows:
As of
2024 1,243,979
2025 1,328,088
2026 1,372,447
2027 1,071,992
2028 322,704
Total future lease payments 5,339,210
Less: imputed interest (813,320 )
Total lease liabilities 4,525,890 The Company incurred lease costs, which includes
the amortization of the right-of-use assets and the payment of short-term leases, of $74,052, $256,676, $215,713 and $770,049 on the Company’s
consolidated statements of operations and comprehensive (loss)income for the three months ended March 31, 2022 and 2023 and nine months
ended March 31, 2022 and 2023, respectively. The Company made payments of $77,734, $300,593,
$226,420 and $840,549 under the lease agreements during the three months ended March 31, 2022 and 2023 and nine months ended March 31,
2022 and 2023, respectively. The weighted-average remaining lease term related
to the Company’s lease liabilities as of June 30, 2022 and March 31, 2023 was 2 years and 4 years, respectively. The discount rate related to the Company’s
lease liabilities as of both June 30, 2022 and March 31, 2023 was 6% and 8%. The discount rates are generally based on estimates of the
Company’s incremental borrowing rate, as the discount rates implicit in the Company’s leases cannot be readily determined.</t>
        </is>
      </c>
      <c r="C4" s="4" t="inlineStr">
        <is>
          <t>9. LEASES The Company has operating lease arrangements for
office premises for HK and California. These leases typically have terms of two to three years. The right-of-use assets obtained in exchange for
operating lease liabilities at July 1, 2019 were $159,740.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where
the Company is the lessee are presented as follow:
As of June 30,
2021 2022
Right-of-use assets $ 440,573 $ 295,804
Lease liabilities - current $ 207,972 $ 347,541
Lease liabilities – non-current 270,140 -
Total $ 478,112 $ 347,541 As of June 30, 2022, the maturities of our lease
liabilities (excluding short-term leases) are as follows:
As of
Undiscounted liabilities due in 2023 358,539
Less: imputed interest 10,998
Total lease liabilities 347,541 The Company incurred lease costs, which includes
the amortization of the right-of-use assets and the payment of short-term leases, of $502,966 and $667,712 on the Company’s consolidated
statements of operations and comprehensive income(loss) for the years ended June 30, 2021 and 2022, respectively. The Company made payments of $298,291 and $304,291
under the lease agreements during the years ended June 30, 2021 and 2022, respectively. The weighted-average remaining lease term related
to the Company’s lease liabilities as of June 30, 2021 and 2022 was 2 and 1 years, respectively. The discount rate related to the Company’s
lease liabilities as of both June 30, 2021 and June 30, 2022 was 6% and 5.8%. The discount rate are generally based on estimates of the
Company’s incremental borrowing rate, as the discount rates implicit in the Company’s leases cannot be readily determined. As of June 30, 2022, the Company had $4.0 million
of future payments under additional leases, primarily for office and warehouse, which had not yet commenced. This lease, which has a five-year
term, will commence in July 2022. The right-of-use assets obtained in exchange for
new lease liabilities in the year ended June 30, 2021 are as follows:
Years ended
Total operating lease cost: 502,966
Weighted-average remaining lease term 2 years
Weighted-average discount ra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Liabilities and Other Payables</t>
        </is>
      </c>
      <c r="B1" s="2" t="inlineStr">
        <is>
          <t>9 Months Ended</t>
        </is>
      </c>
      <c r="C1" s="2" t="inlineStr">
        <is>
          <t>12 Months Ended</t>
        </is>
      </c>
    </row>
    <row r="2">
      <c r="B2" s="2" t="inlineStr">
        <is>
          <t>Mar. 31, 2023</t>
        </is>
      </c>
      <c r="C2" s="2" t="inlineStr">
        <is>
          <t>Jun. 30, 2022</t>
        </is>
      </c>
    </row>
    <row r="3">
      <c r="A3" s="3" t="inlineStr">
        <is>
          <t>Accrued Liabilities and Other Payables [Abstract]</t>
        </is>
      </c>
      <c r="B3" s="4" t="inlineStr">
        <is>
          <t xml:space="preserve"> </t>
        </is>
      </c>
      <c r="C3" s="4" t="inlineStr">
        <is>
          <t xml:space="preserve"> </t>
        </is>
      </c>
    </row>
    <row r="4">
      <c r="A4" s="4" t="inlineStr">
        <is>
          <t>ACCRUED LIABILITIES AND OTHER PAYABLES</t>
        </is>
      </c>
      <c r="B4" s="4" t="inlineStr">
        <is>
          <t xml:space="preserve">10. ACCRUED LIABILITIES AND OTHER PAYABLES As of June 30, 2022 and March 31, 2023,
accrued liabilities and other payables consisted of the following:
As of As of
2022 2023
Accrued salaries and related benefits $ 43,487 $ -
Other payables 81,226 138,575
Accrued expenses 34,583 302,328
Freight payable - 79,154
Total $ 159,296 $ 520,057 </t>
        </is>
      </c>
      <c r="C4" s="4" t="inlineStr">
        <is>
          <t xml:space="preserve">10. ACCRUED LIABILITIES AND OTHER PAYABLES As of June 30, 2021 and 2022, accrued liabilities
and other payables consisted of the following:
As of June 30,
2021 2022
Accrued salaries and related benefits $ 43,749 $ 43,487
Other payables 33,958 81,226
Accrued expenses 32,381 34,583
Taxes other than income tax payable 9,147 -
Total $ 119,235 $ 159,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ividends</t>
        </is>
      </c>
      <c r="B1" s="2" t="inlineStr">
        <is>
          <t>9 Months Ended</t>
        </is>
      </c>
      <c r="C1" s="2" t="inlineStr">
        <is>
          <t>12 Months Ended</t>
        </is>
      </c>
    </row>
    <row r="2">
      <c r="B2" s="2" t="inlineStr">
        <is>
          <t>Mar. 31, 2023</t>
        </is>
      </c>
      <c r="C2" s="2" t="inlineStr">
        <is>
          <t>Jun. 30, 2022</t>
        </is>
      </c>
    </row>
    <row r="3">
      <c r="A3" s="3" t="inlineStr">
        <is>
          <t>Dividends [Abstract]</t>
        </is>
      </c>
      <c r="B3" s="4" t="inlineStr">
        <is>
          <t xml:space="preserve"> </t>
        </is>
      </c>
      <c r="C3" s="4" t="inlineStr">
        <is>
          <t xml:space="preserve"> </t>
        </is>
      </c>
    </row>
    <row r="4">
      <c r="A4" s="4" t="inlineStr">
        <is>
          <t>DIVIDENDS</t>
        </is>
      </c>
      <c r="B4" s="4" t="inlineStr">
        <is>
          <t xml:space="preserve">11. DIVIDENDS Dividends payable represent a dividend declared
by the Company’s HK subsidiary, Aspire Science, in the year ended June 30, 2020, which was payable to Aspire Science’s then
sole stockholder, who is the Company’s chief executive officer. The dividend was declared prior to the transfer of the equity interest
in Aspire Science to Aspire Holdings, which subsequently transferred the equity interest to Ispire International. Set forth below is the
information relating to the dividend payable at June 30, 2022 and March 31, 2023.
Dividend
As of June 30, 2022 $ 3,362,639
Dividends declared -
Dividends paid (3,362,639 )
As of March 31, 2023 $ - </t>
        </is>
      </c>
      <c r="C4" s="4" t="inlineStr">
        <is>
          <t xml:space="preserve">11. DIVIDENDS PAYABLE Dividends payable represent a dividend declared
by the Company’s HK subsidiary, Aspire Science, in the year ended June 30, 2020, which is payable to Aspire Science’s then
sole stockholder, who is the Company’s chief executive officer. The dividend was declared prior to the transfer of the equity interest
in Aspire Science to Aspire Holdings, which subsequently transferred the equity interest to Ispire International. Set forth below is the
information relating to the dividend at June 30, 2021 and 2022.
As of June 30,
2021 2022
At the beginning of the year $ 3,832,272 $ 3,832,272
Dividends declared - -
Dividends paid - (469,633 )
At the end of the year $ 3,832,272 $ 3,362,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2. RELATED PARTY TRANSACTIONS 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As of March 31, 2023, Mr. Liu and Ms. Zhu beneficially own 66.5% and 5.0%, respectively, of the outstanding shares of both Aspire Global
and the Company. c) The Company had the following balances due from related parties:
As of As of March 31,
2022 2023
Shenzhen Yi Jia $ 1,872,035 $ -
Tuanfang Liu 62,820 -
Total $ 1,934,855 $ - The balances represent payment on behalf of these related parties,
such as freight and tariff charges and others. These balances as of June 30, 2022 were all non-interest bearing, unsecured, had no due
date and were repayable on demand and the balances were fully settled in November 2022. d) The balances in due to related parties at June 30, 2022 and March
31, 2023 represent amounts due to Eigate of $40,672,768 and $0, respectively. The balances are all non-interest bearing, unsecured, have
no due date and are repayable on demand. e) For both three months ended March 31, 2022
and 2023, substantially all of the Company’s tobacco and cannabis vaping products were purchased from Shenzhen Yi Jia. As of June
30, 2022 and March 31, 2023, the accounts payable–- related party was $41,982,373 and $56,044,267, respectively, which was payable
to Shenzhen Yi Jia. For the three months ended March 31, 2022 and 2023 and nine months ended March 31, 2022 and 2023, the purchases
from Shenzhen Yi Jia were $16,485,000, $16,961,308, $61,318,089 and $67,762,917, respectively.</t>
        </is>
      </c>
      <c r="C4" s="4" t="inlineStr">
        <is>
          <t>12. RELATED PARTY TRANSACTIONS 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Mr. Liu and Ms. Zhu beneficially own 66.5% and 5.0%, respectively, of the outstanding shares of both Aspire Global and the Company. See
Note 14. c) The Company had the following balances due
from related parties:
As of June 30,
2021 2022
Shenzhen Yi Jia $ 31,297 $ 1,872,035
Tuanfang Liu 4,924 62,820
Total $ 36,221 $ 1,934,855 The balances represent payment on behalf of these
related parties, such as freight and tariff charges and others. These balances were all non-interest bearing, unsecured, have no due date
and are repayable on demand. d) See Note 14 with respect to the issuance by
the Company of 50,000,000 shares of common stock. e) The balances in due to related parties at June
30, 2022 and 2021 represent amount due to Eigate of $41,172,013 and $40,672,768, respectively. These balances were all non-interest bearing,
unsecured, have no due date and are repayable on demand. f) For the years ended June 30, 2021 and 2022,
substantially all of the Company’s tobacco and cannabis products were purchased from Shenzhen Yi Jia. As of June 30, 2021 and
June 30, 2022, the accounts payable - related party was $ 33,370,618 and $41,982,373, respectively, which was payable to Shenzhen
Yi Jia. For the years ended June 30, 2021 and 2022, the purchases from Shenzhen Yi Jia were $52,998,928 and $74,787,67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audited Condensed Consolidated Balance Sheets - USD ($)</t>
        </is>
      </c>
      <c r="B1" s="2" t="inlineStr">
        <is>
          <t>Mar. 31,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4035608</v>
      </c>
      <c r="C3" s="5" t="n">
        <v>74480651</v>
      </c>
      <c r="D3" s="5" t="n">
        <v>85248997</v>
      </c>
    </row>
    <row r="4">
      <c r="A4" s="4" t="inlineStr">
        <is>
          <t>Accounts receivable, net</t>
        </is>
      </c>
      <c r="B4" s="6" t="n">
        <v>15412769</v>
      </c>
      <c r="C4" s="6" t="n">
        <v>8260574</v>
      </c>
      <c r="D4" s="6" t="n">
        <v>4305271</v>
      </c>
    </row>
    <row r="5">
      <c r="A5" s="4" t="inlineStr">
        <is>
          <t>Held-to-maturity investment</t>
        </is>
      </c>
      <c r="B5" s="6" t="n">
        <v>9604418</v>
      </c>
      <c r="C5" s="4" t="inlineStr">
        <is>
          <t xml:space="preserve"> </t>
        </is>
      </c>
      <c r="D5" s="4" t="inlineStr">
        <is>
          <t xml:space="preserve"> </t>
        </is>
      </c>
    </row>
    <row r="6">
      <c r="A6" s="4" t="inlineStr">
        <is>
          <t>Inventories, net</t>
        </is>
      </c>
      <c r="B6" s="6" t="n">
        <v>14237162</v>
      </c>
      <c r="C6" s="6" t="n">
        <v>14580557</v>
      </c>
      <c r="D6" s="6" t="n">
        <v>3054996</v>
      </c>
    </row>
    <row r="7">
      <c r="A7" s="4" t="inlineStr">
        <is>
          <t>Prepaid expenses and other current assets</t>
        </is>
      </c>
      <c r="B7" s="6" t="n">
        <v>290616</v>
      </c>
      <c r="C7" s="6" t="n">
        <v>192499</v>
      </c>
      <c r="D7" s="6" t="n">
        <v>775055</v>
      </c>
    </row>
    <row r="8">
      <c r="A8" s="4" t="inlineStr">
        <is>
          <t>Due from related parties</t>
        </is>
      </c>
      <c r="B8" s="4" t="inlineStr">
        <is>
          <t xml:space="preserve"> </t>
        </is>
      </c>
      <c r="C8" s="6" t="n">
        <v>1934855</v>
      </c>
      <c r="D8" s="6" t="n">
        <v>36221</v>
      </c>
    </row>
    <row r="9">
      <c r="A9" s="4" t="inlineStr">
        <is>
          <t>Total current assets</t>
        </is>
      </c>
      <c r="B9" s="6" t="n">
        <v>63580573</v>
      </c>
      <c r="C9" s="6" t="n">
        <v>99449136</v>
      </c>
      <c r="D9" s="6" t="n">
        <v>93420540</v>
      </c>
    </row>
    <row r="10">
      <c r="A10" s="3" t="inlineStr">
        <is>
          <t>Other assets:</t>
        </is>
      </c>
      <c r="B10" s="4" t="inlineStr">
        <is>
          <t xml:space="preserve"> </t>
        </is>
      </c>
      <c r="C10" s="4" t="inlineStr">
        <is>
          <t xml:space="preserve"> </t>
        </is>
      </c>
      <c r="D10" s="4" t="inlineStr">
        <is>
          <t xml:space="preserve"> </t>
        </is>
      </c>
    </row>
    <row r="11">
      <c r="A11" s="4" t="inlineStr">
        <is>
          <t>Property, plant and equipment, net</t>
        </is>
      </c>
      <c r="B11" s="6" t="n">
        <v>588213</v>
      </c>
      <c r="C11" s="6" t="n">
        <v>114025</v>
      </c>
      <c r="D11" s="6" t="n">
        <v>2911</v>
      </c>
    </row>
    <row r="12">
      <c r="A12" s="4" t="inlineStr">
        <is>
          <t>Rental deposit</t>
        </is>
      </c>
      <c r="B12" s="6" t="n">
        <v>721497</v>
      </c>
      <c r="C12" s="6" t="n">
        <v>876100</v>
      </c>
      <c r="D12" s="4" t="inlineStr">
        <is>
          <t xml:space="preserve"> </t>
        </is>
      </c>
    </row>
    <row r="13">
      <c r="A13" s="4" t="inlineStr">
        <is>
          <t>Right-of-use assets</t>
        </is>
      </c>
      <c r="B13" s="6" t="n">
        <v>4359274</v>
      </c>
      <c r="C13" s="6" t="n">
        <v>295804</v>
      </c>
      <c r="D13" s="6" t="n">
        <v>440573</v>
      </c>
    </row>
    <row r="14">
      <c r="A14" s="4" t="inlineStr">
        <is>
          <t>Intangible assets</t>
        </is>
      </c>
      <c r="B14" s="6" t="n">
        <v>72714652</v>
      </c>
      <c r="C14" s="4" t="inlineStr">
        <is>
          <t xml:space="preserve"> </t>
        </is>
      </c>
      <c r="D14" s="4" t="inlineStr">
        <is>
          <t xml:space="preserve"> </t>
        </is>
      </c>
    </row>
    <row r="15">
      <c r="A15" s="4" t="inlineStr">
        <is>
          <t>Total other assets</t>
        </is>
      </c>
      <c r="B15" s="6" t="n">
        <v>78383636</v>
      </c>
      <c r="C15" s="6" t="n">
        <v>1285929</v>
      </c>
      <c r="D15" s="6" t="n">
        <v>443484</v>
      </c>
    </row>
    <row r="16">
      <c r="A16" s="4" t="inlineStr">
        <is>
          <t>Total assets</t>
        </is>
      </c>
      <c r="B16" s="6" t="n">
        <v>141964209</v>
      </c>
      <c r="C16" s="6" t="n">
        <v>100735065</v>
      </c>
      <c r="D16" s="6" t="n">
        <v>93864024</v>
      </c>
    </row>
    <row r="17">
      <c r="A17" s="3" t="inlineStr">
        <is>
          <t>Liabilities and stockholders’ equity</t>
        </is>
      </c>
      <c r="B17" s="4" t="inlineStr">
        <is>
          <t xml:space="preserve"> </t>
        </is>
      </c>
      <c r="C17" s="4" t="inlineStr">
        <is>
          <t xml:space="preserve"> </t>
        </is>
      </c>
      <c r="D17" s="4" t="inlineStr">
        <is>
          <t xml:space="preserve"> </t>
        </is>
      </c>
    </row>
    <row r="18">
      <c r="A18" s="4" t="inlineStr">
        <is>
          <t>Accounts payable</t>
        </is>
      </c>
      <c r="B18" s="6" t="n">
        <v>178140</v>
      </c>
      <c r="C18" s="6" t="n">
        <v>290541</v>
      </c>
      <c r="D18" s="6" t="n">
        <v>7945</v>
      </c>
    </row>
    <row r="19">
      <c r="A19" s="4" t="inlineStr">
        <is>
          <t>Accounts payable – related party</t>
        </is>
      </c>
      <c r="B19" s="6" t="n">
        <v>56044267</v>
      </c>
      <c r="C19" s="6" t="n">
        <v>41982373</v>
      </c>
      <c r="D19" s="6" t="n">
        <v>33370618</v>
      </c>
    </row>
    <row r="20">
      <c r="A20" s="4" t="inlineStr">
        <is>
          <t>Contract liabilities</t>
        </is>
      </c>
      <c r="B20" s="6" t="n">
        <v>742247</v>
      </c>
      <c r="C20" s="6" t="n">
        <v>1672051</v>
      </c>
      <c r="D20" s="6" t="n">
        <v>1125848</v>
      </c>
    </row>
    <row r="21">
      <c r="A21" s="4" t="inlineStr">
        <is>
          <t>Dividends payable</t>
        </is>
      </c>
      <c r="B21" s="4" t="inlineStr">
        <is>
          <t xml:space="preserve"> </t>
        </is>
      </c>
      <c r="C21" s="6" t="n">
        <v>3362639</v>
      </c>
      <c r="D21" s="6" t="n">
        <v>3832272</v>
      </c>
    </row>
    <row r="22">
      <c r="A22" s="4" t="inlineStr">
        <is>
          <t>Accrued liabilities and other payables</t>
        </is>
      </c>
      <c r="B22" s="6" t="n">
        <v>520057</v>
      </c>
      <c r="C22" s="6" t="n">
        <v>159296</v>
      </c>
      <c r="D22" s="6" t="n">
        <v>119235</v>
      </c>
    </row>
    <row r="23">
      <c r="A23" s="4" t="inlineStr">
        <is>
          <t>Due to related parties</t>
        </is>
      </c>
      <c r="B23" s="4" t="inlineStr">
        <is>
          <t xml:space="preserve"> </t>
        </is>
      </c>
      <c r="C23" s="6" t="n">
        <v>40672768</v>
      </c>
      <c r="D23" s="6" t="n">
        <v>41172013</v>
      </c>
    </row>
    <row r="24">
      <c r="A24" s="4" t="inlineStr">
        <is>
          <t>Income tax payable</t>
        </is>
      </c>
      <c r="B24" s="4" t="inlineStr">
        <is>
          <t xml:space="preserve"> </t>
        </is>
      </c>
      <c r="C24" s="6" t="n">
        <v>481113</v>
      </c>
      <c r="D24" s="4" t="inlineStr">
        <is>
          <t xml:space="preserve"> </t>
        </is>
      </c>
    </row>
    <row r="25">
      <c r="A25" s="4" t="inlineStr">
        <is>
          <t>Lease liabilities</t>
        </is>
      </c>
      <c r="B25" s="6" t="n">
        <v>917310</v>
      </c>
      <c r="C25" s="6" t="n">
        <v>347541</v>
      </c>
      <c r="D25" s="6" t="n">
        <v>207972</v>
      </c>
    </row>
    <row r="26">
      <c r="A26" s="4" t="inlineStr">
        <is>
          <t>Total current liabilities</t>
        </is>
      </c>
      <c r="B26" s="6" t="n">
        <v>58402021</v>
      </c>
      <c r="C26" s="6" t="n">
        <v>88968322</v>
      </c>
      <c r="D26" s="6" t="n">
        <v>79835903</v>
      </c>
    </row>
    <row r="27">
      <c r="A27" s="3" t="inlineStr">
        <is>
          <t>Other liabilities:</t>
        </is>
      </c>
      <c r="B27" s="4" t="inlineStr">
        <is>
          <t xml:space="preserve"> </t>
        </is>
      </c>
      <c r="C27" s="4" t="inlineStr">
        <is>
          <t xml:space="preserve"> </t>
        </is>
      </c>
      <c r="D27" s="4" t="inlineStr">
        <is>
          <t xml:space="preserve"> </t>
        </is>
      </c>
    </row>
    <row r="28">
      <c r="A28" s="4" t="inlineStr">
        <is>
          <t>Lease liabilities</t>
        </is>
      </c>
      <c r="B28" s="6" t="n">
        <v>3608580</v>
      </c>
      <c r="C28" s="4" t="inlineStr">
        <is>
          <t xml:space="preserve"> </t>
        </is>
      </c>
      <c r="D28" s="6" t="n">
        <v>270140</v>
      </c>
    </row>
    <row r="29">
      <c r="A29" s="4" t="inlineStr">
        <is>
          <t>Total liabilities</t>
        </is>
      </c>
      <c r="B29" s="6" t="n">
        <v>62010601</v>
      </c>
      <c r="C29" s="6" t="n">
        <v>88968322</v>
      </c>
      <c r="D29" s="6" t="n">
        <v>80106043</v>
      </c>
    </row>
    <row r="30">
      <c r="A30" s="3" t="inlineStr">
        <is>
          <t>Stockholders’ equity:</t>
        </is>
      </c>
      <c r="B30" s="4" t="inlineStr">
        <is>
          <t xml:space="preserve"> </t>
        </is>
      </c>
      <c r="C30" s="4" t="inlineStr">
        <is>
          <t xml:space="preserve"> </t>
        </is>
      </c>
      <c r="D30" s="4" t="inlineStr">
        <is>
          <t xml:space="preserve"> </t>
        </is>
      </c>
    </row>
    <row r="31">
      <c r="A31" s="4" t="inlineStr">
        <is>
          <t>Common stock</t>
        </is>
      </c>
      <c r="B31" s="6" t="n">
        <v>5000</v>
      </c>
      <c r="C31" s="6" t="n">
        <v>5000</v>
      </c>
      <c r="D31" s="6" t="n">
        <v>5000</v>
      </c>
    </row>
    <row r="32">
      <c r="A32" s="4" t="inlineStr">
        <is>
          <t>Preferred stock</t>
        </is>
      </c>
      <c r="B32" s="4" t="inlineStr">
        <is>
          <t xml:space="preserve"> </t>
        </is>
      </c>
      <c r="C32" s="4" t="inlineStr">
        <is>
          <t xml:space="preserve"> </t>
        </is>
      </c>
      <c r="D32" s="4" t="inlineStr">
        <is>
          <t xml:space="preserve"> </t>
        </is>
      </c>
    </row>
    <row r="33">
      <c r="A33" s="4" t="inlineStr">
        <is>
          <t>Capital contribution</t>
        </is>
      </c>
      <c r="B33" s="6" t="n">
        <v>74259915</v>
      </c>
      <c r="C33" s="4" t="inlineStr">
        <is>
          <t xml:space="preserve"> </t>
        </is>
      </c>
      <c r="D33" s="4" t="inlineStr">
        <is>
          <t xml:space="preserve"> </t>
        </is>
      </c>
    </row>
    <row r="34">
      <c r="A34" s="4" t="inlineStr">
        <is>
          <t>Accumulated other comprehensive loss</t>
        </is>
      </c>
      <c r="B34" s="6" t="n">
        <v>-199938</v>
      </c>
      <c r="C34" s="6" t="n">
        <v>-184664</v>
      </c>
      <c r="D34" s="6" t="n">
        <v>-67579</v>
      </c>
    </row>
    <row r="35">
      <c r="A35" s="4" t="inlineStr">
        <is>
          <t>Retained earnings</t>
        </is>
      </c>
      <c r="B35" s="6" t="n">
        <v>5888631</v>
      </c>
      <c r="C35" s="6" t="n">
        <v>11946407</v>
      </c>
      <c r="D35" s="6" t="n">
        <v>13820560</v>
      </c>
    </row>
    <row r="36">
      <c r="A36" s="4" t="inlineStr">
        <is>
          <t>Total stockholders’ equity</t>
        </is>
      </c>
      <c r="B36" s="6" t="n">
        <v>79953608</v>
      </c>
      <c r="C36" s="6" t="n">
        <v>11766743</v>
      </c>
      <c r="D36" s="6" t="n">
        <v>13757981</v>
      </c>
    </row>
    <row r="37">
      <c r="A37" s="4" t="inlineStr">
        <is>
          <t>Total liabilities and stockholders’ equity</t>
        </is>
      </c>
      <c r="B37" s="5" t="n">
        <v>141964209</v>
      </c>
      <c r="C37" s="5" t="n">
        <v>100735065</v>
      </c>
      <c r="D37" s="5" t="n">
        <v>9386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INCOME TAXES</t>
        </is>
      </c>
      <c r="B4" s="4" t="inlineStr">
        <is>
          <t>13. INCOME TAXES For the three months ended March 31, 2022
and 2023 and nine months ended March 31, 2022 and 2023, income(loss) before income taxes consists of:
Three months ended Nine months ended
2022 2023 2022 2023
HK $ 1,034,709 $ 2,103,638 $ 5,389,710 6,405,657
U.S. (1,866,511 ) (4,972,501 ) (4,313,238 ) (11,393,434 )
Total $ (831,802 ) $ (2,868,863 ) $ 1,076,472 $ (4,987,777 ) The Company’s effective tax rate for the three months ended March
31, 2022 and 2023 and nine months ended March 31, 2022 and 2023 was different from the Hong Kong statutory income tax rate due primarily
to the U.S. subsidiary being in a loss position. No tax benefit has been recognized for this current loss and the related carryforward
losses of this subsidiary, as a full valuation allowance has been established against the deferred tax asset arising from the losses.</t>
        </is>
      </c>
      <c r="C4" s="4" t="inlineStr">
        <is>
          <t>13. INCOME TAXES British Virgin Islands (“BVI”) Under the current laws of the BVI, the Company’s
BVI subsidiary, Ispire International, is not subject to income or capital gains taxes. In addition, dividend payments are not subject
to withholding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KD of profits of the qualifying entity will be taxed at 8.25%, and profits above HKD 2 million
will be taxed at 16.5%. United States On December 22, 2017, the United States enacted
the Tax Cuts and Jobs Act, which lowered the United States statutory federal income tax rate from 35% to 21% effective January 1,
2018. The Company and Aspire North America LLC will be subject to the federal income tax rate individually if in a taxable position. For the years ended June 30, 2021 and 2022,
income(loss) before income taxes consists of:
Years ended
2021 2022
HK $ 5,463,770 $ 6,679,431
U.S. (1,840,141 ) (7,482,487 )
Total $ 3,623,629 $ (803,056 ) The reconciliation of the actual income taxes
to the amount of tax computed by applying the aforementioned statutory tax rate to pre-tax income is as follows:
Years ended
2021 2022
Expected taxation at HK statutory rate $ 592,762 $ (132,504 )
Tax effect of two-tiered profits tax regime (21,273 ) (21,142 )
Effect of income tax rate difference in other jurisdictions (84,207 ) (336,712 )
Non-deductible expenses 33,725 116,287
Non-taxable income (191,365 ) (10,764 )
Change in valuation allowance 357,650 1,455,390
Others (1,469 ) 542
Income tax expense $ 685,823 $ 1,071,097 For the years ended June 30, 2021 and 2022,
there are net operating losses of $1,703,094 and $6,930,431 that arose from Aspire North America LLC, which can be carried forward indefinitely
to offset up to 80% of each year’s taxable income, until fully utilized. At June 30, 2021 and 2022, these net operating loss carryforwards
may result in future income tax benefits of $357,650 and $1,813,040, respectively. Valuation allowances provided against the deferred
tax assets are related to the net operating loss carryforwards, as the Company’s management does not believe that sufficient positive
evidence exists to conclude that the benefits of such deferred tax assets are more likely than not to be realized in full. The amount
of the valuation allowance as of June 30, 2021 and 2022 was $357,650 and $1,813,040, respectively. Deferred tax assets and liabilities represent
the future effects on income taxes that result from temporary differences and carryforwards that exist at the balance sheet date, and
are measured using enacted rates and provisions of the tax law. Deferred tax assets are recognized for deductible temporary differences
as well as tax attributes. Significant components of the Company’s
deferred tax liabilities and assets as of June 30, 2021 and 2022 are as follows:
Years ended
Deferred tax asset: 2021 2022
Net operating loss carryforward $ 357,650 $ 1,813,040
Valuation allowance (357,650 ) (1,813,040 )
Net deferred tax asset $ - $ - Movement of valuation allowance:
Years ended
2021 2022
At the beginning of the year $ - $ 357,650
Current year addition 357,650 1,455,390
At the end of the year $ 357,650 $ 1,813,040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US federal and state tax authorities from the date the returns are filed or are due, whichever is later. The Company
does not have any tax audits or other issues pe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Mar. 31, 2023</t>
        </is>
      </c>
      <c r="C2" s="2" t="inlineStr">
        <is>
          <t>Jun. 30, 2022</t>
        </is>
      </c>
    </row>
    <row r="3">
      <c r="A3" s="3" t="inlineStr">
        <is>
          <t>Earnings Per Share [Abstract]</t>
        </is>
      </c>
      <c r="B3" s="4" t="inlineStr">
        <is>
          <t xml:space="preserve"> </t>
        </is>
      </c>
      <c r="C3" s="4" t="inlineStr">
        <is>
          <t xml:space="preserve"> </t>
        </is>
      </c>
    </row>
    <row r="4">
      <c r="A4" s="4" t="inlineStr">
        <is>
          <t>EARNINGS PER SHARE</t>
        </is>
      </c>
      <c r="B4" s="4" t="inlineStr">
        <is>
          <t>14. EARNINGS PER SHARE The following table presents a reconciliation
of basic net income per share:
Three months ended Nine months ended
2022 2023 2022 2023
Net (loss)income $ (990,557 ) $ (3,106,855 ) $ 288,124 (6,057,776 )
Weighted average basic and diluted share of common stock outstanding 50,000,000 50,000,000 50,000,000 50,000,000
Net (loss) income per basic and diluted share of common stock $ (0.02 ) $ (0.06 ) $ 0.01 $ (0.12 )</t>
        </is>
      </c>
      <c r="C4" s="4" t="inlineStr">
        <is>
          <t>15. EARNINGS PER SHARE The following table presents a reconciliation
of basic net income per share:
Years ended
2021 2022
Net income(loss) $ 2,937,806 $ (1,874,153 )
Weighted average basic and diluted share of common stock outstanding 50,000,000 50,000,000
Net income(loss) per basic and diluted share of common stock $ 0.06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t>
        </is>
      </c>
      <c r="B4" s="4" t="inlineStr">
        <is>
          <t xml:space="preserve">15. SUBSEQUENT EVENT In April 2023, the Company completed the public
offering of 3,105,000 shares of common stock at a public offering price of $7.00 per share, which includes 405,000 shares issued upon
the exercise by the underwriters of their over-allotment option. </t>
        </is>
      </c>
      <c r="C4" s="4" t="inlineStr">
        <is>
          <t>16. SUBSEQUENT EVENT In October 2022, the directors and stockholders
of the Company approved the 2022 Equity Incentive Plan (the “Plan”) pursuant to which up to 15,000,000 shares of common stock
may be issued pursuant to options or restricted stock grants. The Plan will be administered by the Compensation Committee. Awards under
the Plan may be granted to officers, directors, employees and those consultants who qualify as a consultant or advisor under the instructions
to Form S-8. The Compensation Committee has broad discretion in making awards; provided that any options shall be exercisable at the fair
market value on the date of grant. As of the date of this report, no awards have been granted under the Plan. On September 30, 2022, an intellectual property
transfer agreement was signed among Tuanfang Liu, Aspire Global, Shenzhen Yi Jia, Aspire North America and the Company. Pursuant to the
agreement, Tuanfang Liu, Aspire Global and Shenzhen Yi Jia agreed to transfer to Aspire North America all patent and other intellectual
property rights, including trademarks, Know-how and Know-how Documentation, as defined in the agreement, relating to the cannabis vaping
products, and to transfer to the Company any new intellectual property developed or acquired by Tuanfang Liu, Aspire Global and Shenzhen
Yi Jia which relates to cannabis vaping products. The formal transfer of the patents has commenced, and a significant portion of the patents
has been transferred. The Company expects that the transfer of the patents will be completed by December 31, 2023. On September 30, 2022, an exclusive license agreement
was signed among Tuanfang Liu, Aspire Global, Shenzhen Yi Jia, Aspire Science and the Company. Pursuant to the agreement, Tuanfang Liu,
Aspire Global and Shenzhen Yi Jia granted Aspire Science a perpetual royalty free sole and exclusive right and license to use and practice
all of the Licensed Technology worldwide except for the PRC and Russia. The Licensed Technology includes all patents, Know-how, Know-how
documentation, as defined in the agreement, and trademarks, whether now existing or hereafter developed or acquired by, or for, Tuanfang
Liu, Aspire Global and/or Shenzhen Yi Jia that relate, directly or indirectly, to the tobacco vaping market. Pursuant to the License Agreement,
neither Tuanfang Liu, Aspire Global nor Shenzhen Yi Jia has any right to market or sell or grant distributors the right to market or sell
tobacco vaping products in the world other than in the PRC and Rus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As of June 30, 2021 and 2022, prepaid expenses
and other current assets consisted of the following:
As of June 30,
2021 2022
Prepaid provisional tax $ 660,406 $ -
Deposit paid 81,626 14,616
Prepayment 33,023 50,460
Other receivable - 127,423
Total $ 775,055 $ 192,499 Prepayments primarily consist of prepayment for
raw materials and consulting services provided by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Abstract]</t>
        </is>
      </c>
      <c r="B3" s="4" t="inlineStr">
        <is>
          <t xml:space="preserve"> </t>
        </is>
      </c>
    </row>
    <row r="4">
      <c r="A4" s="4" t="inlineStr">
        <is>
          <t>STOCKHOLDERS’ EQUITY</t>
        </is>
      </c>
      <c r="B4" s="4" t="inlineStr">
        <is>
          <t>14. STOCKHOLDERS’ EQUITY The Company’s authorized capital stock consists
of 10,000,000 shares of preferred stock, par value $0.0001 per share, and 140,000,000 shares of common stock, par value $0.0001 per share,
of which 50,000,000 shares are outstanding as of June 30, 2021 and 2022. See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Mar. 31,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 unaudited interim consolidated financial statements
reflect all normal and recurring adjustments that are, in the opinion of management, necessary to present a fair statement of the Company’s
consolidated financial position as of March 31, 2023 and the results of operations for the three and nine month periods ended March 31,
2023 and March 31,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2, included
in the Company’s registration statement on Form S-1. The results of operations for the three and nine
month periods ended March 31, 2023 are not necessarily Indicative of the results of operations that may be expected for any other interim
periods or for the year ending June 30, 2023. </t>
        </is>
      </c>
      <c r="C4" s="4" t="inlineStr">
        <is>
          <t xml:space="preserve">Basis of presentation The accompanying consolidated financial statements
are prepared in accordance with accounting principles generally accepted in the United States of America (“U.S. GAAP”). </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t>
        </is>
      </c>
      <c r="C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t>
        </is>
      </c>
    </row>
    <row r="6">
      <c r="A6" s="4" t="inlineStr">
        <is>
          <t>Inventories</t>
        </is>
      </c>
      <c r="B6" s="4" t="inlineStr">
        <is>
          <t>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t>
        </is>
      </c>
      <c r="C6" s="4" t="inlineStr">
        <is>
          <t>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t>
        </is>
      </c>
    </row>
    <row r="7">
      <c r="A7" s="4" t="inlineStr">
        <is>
          <t>Intangible assets</t>
        </is>
      </c>
      <c r="B7" s="4" t="inlineStr">
        <is>
          <t>Intangible assets The Company reviews intangible assets for impairment
when events or changes in circumstances indicate the carrying amount may not be recoverable. The evaluation is performed at the lowest
level of identifiable cash flows independent of other assets, The Company measure recoverability of these assets by comparing the carrying
amounts to the future undiscounted cash flows that the assets are expected to generate. If the carrying value of the assets is not recoverable,
the impairment recognized is measured as the amount by which the carrying value exceeds its fair value. There is no indication of impairment
for the period presented. Intangible assets with definite lives, such as
patents, are amortized over their estimated useful lives on a straight-line basis generally over ten years.</t>
        </is>
      </c>
      <c r="C7" s="4" t="inlineStr">
        <is>
          <t xml:space="preserve"> </t>
        </is>
      </c>
    </row>
    <row r="8">
      <c r="A8" s="4" t="inlineStr">
        <is>
          <t>Held-to-maturity investment</t>
        </is>
      </c>
      <c r="B8" s="4" t="inlineStr">
        <is>
          <t>Held-to-maturity investment The held-to-maturity investment represents a certificate of deposit that
the Company has the intent and ability to hold to maturity and is reported net of any related amortization. The Company intends to hold
this investment until maturity and it is not remeasured to fair value on a recurring basis. The gains and losses on this investment are
recorded in the Statements of Operations and Comprehensive Income under “Investment Gain” The entire balance of the held-to-maturity investment
presented on the balance sheet as of March 31, 2023 of $9,604,418 matures on February 8, 2024.</t>
        </is>
      </c>
      <c r="C8" s="4" t="inlineStr">
        <is>
          <t xml:space="preserve"> </t>
        </is>
      </c>
    </row>
    <row r="9">
      <c r="A9" s="4" t="inlineStr">
        <is>
          <t>Revenue recognition</t>
        </is>
      </c>
      <c r="B9" s="4" t="inlineStr">
        <is>
          <t>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t>
        </is>
      </c>
      <c r="C9" s="4" t="inlineStr">
        <is>
          <t>Revenue recognition The Company sells its products to customers around
the world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Product returns are recorded as a reduction of revenue based
on anticipated sales returns that occur in the normal course of business. The Company has elected to present revenue net of sales taxes
and other similar taxes. The Company’s warranties are of an assurance-type
and come standard with all Company products to cover repair or replacement should a product not perform as expected. The Company offers
warranty for all major products, including all types of E-vapor kits, atomizers, replacement coils and mods, but no warranty for accessories
such as spare parts or packaging consumables. The Company generally offers a 90 day warranty period from date of purchase for products
sold to all regions, but from May 2019, the Company offers a six month warranty period from date of purchase for products sold in
the UK and France. The warranty offers refund or replacement of products for manufacturer defective items, dead on arrival items and items
that do not appear the same as listed on the Company’s or distributors’ website, and excludes damaged goods caused by misuse
or unauthorized repair.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June 30, 2021 and 2022, products returned for repair or replacement
have been immaterial. Accordingly, a warranty liability has not been deemed necessary.</t>
        </is>
      </c>
    </row>
    <row r="10">
      <c r="A10" s="4" t="inlineStr">
        <is>
          <t>Disaggregated Revenue</t>
        </is>
      </c>
      <c r="B10" s="4" t="inlineStr">
        <is>
          <t xml:space="preserve">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t>
        </is>
      </c>
      <c r="C10" s="4" t="inlineStr">
        <is>
          <t xml:space="preserve">Disaggregated Revenue In accordance with ASC 606-10-50-5, the Company
has taken into consideration the nature, amount, timing, and uncertainty of revenue and cash flows, and has determined to disaggregate
its net sales of tobacco products and cannabis products. The net sales disaggregated by products for the years ended June 30, 2021
and 2022 were as follows:
Years ended
Net sales by products branded 2021 2022
Aspire - tobacco $ 61,270,660 $ 68,116,810
Ispire - cannabis 2,144,123 19,978,608
Total $ 63,414,783 $ 88,095,418 </t>
        </is>
      </c>
    </row>
    <row r="11">
      <c r="A11" s="4" t="inlineStr">
        <is>
          <t>Cost of revenue</t>
        </is>
      </c>
      <c r="B11" s="4" t="inlineStr">
        <is>
          <t>Cost of revenue Cost of revenue for the three months ended March 31,
2022 and 2023 and nine months ended March 31, 2022 and 2023 consisted primarily of the cost of purchasing vaping products, which were
purchased from a related party. See Note 11.</t>
        </is>
      </c>
      <c r="C11" s="4" t="inlineStr">
        <is>
          <t>Cost of revenue Cost of revenue for the years ended June 30,
2021 and 2022 consisted primarily of the cost of purchasing vaping products, which were purchased from a related party. See Note 12.</t>
        </is>
      </c>
    </row>
    <row r="12">
      <c r="A12" s="4" t="inlineStr">
        <is>
          <t>Recent accounting pronouncements</t>
        </is>
      </c>
      <c r="B12"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not yet effective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The Company is in the process of evaluating the
impact that this guidance will have on its consolidated financial statement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The effective date for Topic 815 and 825 was fiscal years beginning after December
15, 2020 and 2019, respectively, and the adoption had no material impact on our financial position, results of operations and cash flows.
The effective date for Topic 326 was delayed by ASU 2019-10 to fiscal years beginning after December 15, 2022. We do not expect that the
adoption of this guidance will have a material impact on the financial position, results of operations and cash flow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2.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t>
        </is>
      </c>
      <c r="C12"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adopted during the
year ended June 30, 2022 In November 2018, the FASB issued ASU 2018-18,
“Collaborative Arrangements (Topic 808): Clarifying the Interaction Between Topic 808 and Topic 606,” which clarifies that
elements of collaborative arrangements could qualify as transactions with customers in the scope of ASC 606. The amendments require the
application of existing guidance to determine the units of account in collaborative arrangement for purposes of identifying transactions
with customers. For transactions outside the scope of ASC 606, companies can apply elements of ASC 606 or other relevant guidance by analogy,
or apply a reasonable accounting policy if there is no appropriate analogy. ASU 2018-18 is effective retrospectively for us for the year
ending June 30, 2022. The adoption of this guidance had no material impact on our financial position, results of operations and cash
flow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fiscal years beginning after December 15, 2020, and interim periods within fiscal years
beginning after December 15, 2021. FASB delayed the effective date for non-public companies (including smaller reporting companies
and emerging growth companies as defined by the SEC) with ASU 2020-05 to be effective for fiscal years beginning after December 15,
2021 and interim periods within fiscal years beginning after December 15, 2022. The Company adopted the ASU on July 1, 2022
modified retrospectively. The effect on net income for June 2021 was $333,841, and the cumulative effect on retained earnings as of July
1, 2020 was $86,645. Accounting pronouncements not yet effective As the Company is an emerging growth company,
the effective dates of the pronouncements applicable to us are the same as those applicable to private companies.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As an emerging growth company, the Company can delay the adoption of certain accounting standards until those standards
would otherwise apply to private companies. The Company intends to take advantage of the benefits of this extended transition period.
The Company is in the process of evaluating the impact that this guidance will have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U 2017-04 was effective for public business entities that meet the definition of an SEC filer, excluding entities eligible
to be SRCs as defined by the SEC, should adopt the amendments in this Update for its annual or any interim goodwill impairment tests in
fiscal years beginning after December 15, 2019. All other entities should adopt the amendments in this Update for its annual or any
interim goodwill impairment tests in fiscal years beginning after December 15, 2022. Early adoption is permitted for interim or annual
goodwill impairment tests performed on testing dates after January 1, 2017. We do not expect that the adoption of this guidance will
have a material impact on our financial position, results of operations and cash flow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We do not expect that the adoption of this guidance will have a material impact
on the financial position, results of operations and cash flow.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1.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t>
        </is>
      </c>
    </row>
    <row r="13">
      <c r="A13" s="4" t="inlineStr">
        <is>
          <t>Emerging growth company</t>
        </is>
      </c>
      <c r="B13" s="4" t="inlineStr">
        <is>
          <t xml:space="preserve"> </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4">
      <c r="A14" s="4" t="inlineStr">
        <is>
          <t>Basis of consolidation</t>
        </is>
      </c>
      <c r="B14" s="4" t="inlineStr">
        <is>
          <t xml:space="preserve"> </t>
        </is>
      </c>
      <c r="C14" s="4" t="inlineStr">
        <is>
          <t>Basis of consolidation The consolidated financial statements include
the financial statements of the Company and its subsidiaries as if the subsidiaries were acquired by the Company as of July 1, 2020. All
inter-company transactions and balances have been eliminated upon consolidation.</t>
        </is>
      </c>
    </row>
    <row r="15">
      <c r="A15" s="4" t="inlineStr">
        <is>
          <t>Cash and cash equivalents</t>
        </is>
      </c>
      <c r="B15" s="4" t="inlineStr">
        <is>
          <t xml:space="preserve"> </t>
        </is>
      </c>
      <c r="C15" s="4" t="inlineStr">
        <is>
          <t>Cash and cash equivalents Cash includes currency on hand, deposits held
by banks that can be added or withdrawn without limitation and highly liquid investments with maturities of three months or less when
purchased.</t>
        </is>
      </c>
    </row>
    <row r="16">
      <c r="A16" s="4" t="inlineStr">
        <is>
          <t>Fair value measurement</t>
        </is>
      </c>
      <c r="B16" s="4" t="inlineStr">
        <is>
          <t xml:space="preserve"> </t>
        </is>
      </c>
      <c r="C16"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t>
        </is>
      </c>
    </row>
    <row r="17">
      <c r="A17" s="4" t="inlineStr">
        <is>
          <t>Accounts receivable</t>
        </is>
      </c>
      <c r="B17" s="4" t="inlineStr">
        <is>
          <t xml:space="preserve"> </t>
        </is>
      </c>
      <c r="C17" s="4" t="inlineStr">
        <is>
          <t>Accounts receivable Accounts receivable are recognized and carried
at the original invoiced amount less an allowance for any potential uncollectible amounts. An estimate for doubtful accounts is made when
collection of the full amount is no longer probable. Past due accounts are generally written off against the allowance for bad debts only
after all collection attempts have been exhausted and the potential for recovery is considered remote. The Company maintains an allowance for potential
credit losses on accounts receivable. The Company reviews accounts receivable on a periodic basis, and makes provisions of 80% for accounts
receivable aged between 1.5 years to 2 years, and 100% for balances aged over 2 years. Additionally, specific provisions are made when
there is doubt as to collectability of individual balances. In evaluating the collectability of individual receivable balances, the Company
considers many factors, including the age of the balance, the customer’s payment history, the customer’s current credit-worthiness
and current economic trends.</t>
        </is>
      </c>
    </row>
    <row r="18">
      <c r="A18" s="4" t="inlineStr">
        <is>
          <t>Property, plant and equipment, net</t>
        </is>
      </c>
      <c r="B18" s="4" t="inlineStr">
        <is>
          <t xml:space="preserve"> </t>
        </is>
      </c>
      <c r="C18" s="4" t="inlineStr">
        <is>
          <t>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Leasehold improvements Shorter of the term of the lease or the estimated useful life of the assets</t>
        </is>
      </c>
    </row>
    <row r="19">
      <c r="A19" s="4" t="inlineStr">
        <is>
          <t>Leases</t>
        </is>
      </c>
      <c r="B19" s="4" t="inlineStr">
        <is>
          <t xml:space="preserve"> </t>
        </is>
      </c>
      <c r="C19" s="4" t="inlineStr">
        <is>
          <t>Leases A contract is, or contains, a lease if the contract
conveys a right to control the use of an identified asset for a period of time in exchange of consideration. Control is conveyed where
the customer has both the right to obtain substantially all of the economic benefits from use of the identified asset and the right to
direct the use of the identified asset. All leases with an initial term of more than 12 months are recognized as assets representing the
right-of-use of the underlying asset and liabilities representing the obligation to make lease payments. Both the assets and the liabilities
are initially measured as present value of the discounted lease payments over the lease term. As the Company’s leases typically
do not provide an implicit rate, the Company uses an estimate of its incremental borrowing rate based on the information available at
the lease commence date to determine the discount rate. Right-of-use assets are measured at cost less any accumulated depreciation and
impairment losses, and adjusted for any re-measurement of the lease liabilities. Right-of-use assets are depreciated on a straight-line
basis over the shorter of the useful lives of the assets or the lease terms. Lease liabilities are initially measured at the present value
of the lease payments to be made under the lease terms and subsequently adjusted by the effect of the interest on and the settlement of
the lease liabilities, and the re-measurement arising from any reassessment of the lease liabilities or lease modifications. The Company applies the short-term lease with
term of 12 months or less recognition exemption to its short-term leases of office premises and warehouse. Lease payments on short-term
leases and leases of low-value assets are recognized as an expense on a straight-line basis over the lease term.</t>
        </is>
      </c>
    </row>
    <row r="20">
      <c r="A20" s="4" t="inlineStr">
        <is>
          <t>Accounts payable</t>
        </is>
      </c>
      <c r="B20" s="4" t="inlineStr">
        <is>
          <t xml:space="preserve"> </t>
        </is>
      </c>
      <c r="C20" s="4" t="inlineStr">
        <is>
          <t>Accounts payable Accounts payable represents payables to suppliers.</t>
        </is>
      </c>
    </row>
    <row r="21">
      <c r="A21" s="4" t="inlineStr">
        <is>
          <t>Contract liabilities</t>
        </is>
      </c>
      <c r="B21" s="4" t="inlineStr">
        <is>
          <t xml:space="preserve"> </t>
        </is>
      </c>
      <c r="C21" s="4" t="inlineStr">
        <is>
          <t>Contract liabilities Contract liabilities represent advanced deposits
received from customers after an order has been placed but before a product has been shipped. The Company’s normal policy is to
require a customer deposit of around 25% to 30% of the purchase price upon placement of a sales order, although the Company exempts certain
customers from this requirement. Contract liabilities are realized as revenue when control of goods has transferred to customers.</t>
        </is>
      </c>
    </row>
    <row r="22">
      <c r="A22" s="4" t="inlineStr">
        <is>
          <t>Impairment of long-lived assets</t>
        </is>
      </c>
      <c r="B22" s="4" t="inlineStr">
        <is>
          <t xml:space="preserve"> </t>
        </is>
      </c>
      <c r="C22" s="4" t="inlineStr">
        <is>
          <t xml:space="preserve">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1 and 2022. </t>
        </is>
      </c>
    </row>
    <row r="23">
      <c r="A23" s="4" t="inlineStr">
        <is>
          <t>Shipping and handling costs</t>
        </is>
      </c>
      <c r="B23" s="4" t="inlineStr">
        <is>
          <t xml:space="preserve"> </t>
        </is>
      </c>
      <c r="C23" s="4" t="inlineStr">
        <is>
          <t>Shipping and handling costs Shipping and handling costs for the years ended
June 30, 2021 and 2022 are included in the sales and marketing expenses.</t>
        </is>
      </c>
    </row>
    <row r="24">
      <c r="A24" s="4" t="inlineStr">
        <is>
          <t>Interest income</t>
        </is>
      </c>
      <c r="B24" s="4" t="inlineStr">
        <is>
          <t xml:space="preserve"> </t>
        </is>
      </c>
      <c r="C24" s="4" t="inlineStr">
        <is>
          <t>Interest income For the years ended June 30, 2021 and 2022,
interest income related to interest on bank deposits.</t>
        </is>
      </c>
    </row>
    <row r="25">
      <c r="A25" s="4" t="inlineStr">
        <is>
          <t>Income taxes</t>
        </is>
      </c>
      <c r="B25" s="4" t="inlineStr">
        <is>
          <t xml:space="preserve"> </t>
        </is>
      </c>
      <c r="C25"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1 and
2022, the Company did not incur any interest or penalties related to an uncertain tax position. The Company does not believe that there
was any uncertain tax positions as of June 30, 2021 and 2022. </t>
        </is>
      </c>
    </row>
    <row r="26">
      <c r="A26" s="4" t="inlineStr">
        <is>
          <t>Foreign currency translation</t>
        </is>
      </c>
      <c r="B26" s="4" t="inlineStr">
        <is>
          <t xml:space="preserve"> </t>
        </is>
      </c>
      <c r="C26" s="4" t="inlineStr">
        <is>
          <t xml:space="preserve">Foreign currency translation The reporting currency of the Company is the U.S.
dollar (“USD”). The functional currency of Aspire Science, which is located in Hong Kong, is the Hong Kong Dollar (“HKD”).
For the entities whose functional currency is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ies at the exchange rates prevailing at the balance sheet
date with any transaction gains and losses that arise from exchange rate fluctuations on transactions denominated in a currency other
than the functional currency are included in the results of operations as incurred. Translations of amounts from HKD into USD were
made at the following exchange rates for the respective dates and periods:
At June 30,
2021 2022
Consolidated balance sheets:
HKD to $1.00 7.7638 7.8478
Consolidated statements of operations and comprehensive income:
HKD to $1.00 7.7562 7.8045 </t>
        </is>
      </c>
    </row>
    <row r="27">
      <c r="A27" s="4" t="inlineStr">
        <is>
          <t>Earnings per share</t>
        </is>
      </c>
      <c r="B27" s="4" t="inlineStr">
        <is>
          <t xml:space="preserve"> </t>
        </is>
      </c>
      <c r="C27"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s no dilutive securities as of and for the years ended June 30, 2021 and 2022.</t>
        </is>
      </c>
    </row>
    <row r="28">
      <c r="A28" s="4" t="inlineStr">
        <is>
          <t>Comprehensive income</t>
        </is>
      </c>
      <c r="B28" s="4" t="inlineStr">
        <is>
          <t xml:space="preserve"> </t>
        </is>
      </c>
      <c r="C28" s="4" t="inlineStr">
        <is>
          <t>Comprehensive income Comprehensive income consists of two components,
net income and other comprehensive (loss) income. The foreign currency translation gain or loss resulting from translation of the financial
statements expressed in USD is reported in other comprehensive (loss) income in the consolidated statements of income and comprehensive
income.</t>
        </is>
      </c>
    </row>
    <row r="29">
      <c r="A29" s="4" t="inlineStr">
        <is>
          <t>Commitments and contingencies</t>
        </is>
      </c>
      <c r="B29" s="4" t="inlineStr">
        <is>
          <t xml:space="preserve"> </t>
        </is>
      </c>
      <c r="C29"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t>
        </is>
      </c>
    </row>
    <row r="30">
      <c r="A30" s="4" t="inlineStr">
        <is>
          <t>Segment reporting</t>
        </is>
      </c>
      <c r="B30" s="4" t="inlineStr">
        <is>
          <t xml:space="preserve"> </t>
        </is>
      </c>
      <c r="C30" s="4" t="inlineStr">
        <is>
          <t>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t>
        </is>
      </c>
    </row>
    <row r="31">
      <c r="A31" s="4" t="inlineStr">
        <is>
          <t>Related parties</t>
        </is>
      </c>
      <c r="B31" s="4" t="inlineStr">
        <is>
          <t xml:space="preserve"> </t>
        </is>
      </c>
      <c r="C3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t>
        </is>
      </c>
    </row>
    <row r="32">
      <c r="A32" s="4" t="inlineStr">
        <is>
          <t>Concentration and risks</t>
        </is>
      </c>
      <c r="B32" s="4" t="inlineStr">
        <is>
          <t xml:space="preserve"> </t>
        </is>
      </c>
      <c r="C32" s="4" t="inlineStr">
        <is>
          <t>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Customer and Supplier Concentration (a) Customers For the years ended June 30, 2021 and 2022,
the Company’s major customers, who accounted for more than 10% of the Company’s consolidated revenue, were as follow:
Year Ended
2021 2022
Major Customers
A 51 % 39 % (b) Suppliers For the years ended June 30, 2021 and 2022,
the Company’s suppliers, who accounted for more than 10% of the Company’s total purchases, were as follows:
Year Ended
2021 2022
Major Suppliers
B (1) 99 % 99 % (1) Major supplier B is Shenzhen Yi Jia, a Chinese company that is 95% owned by the Company’s chief executive officer and principal stockholder. See Note 12. Credit Risk The Company is subject to credit risk from cash
and cash equivalents, account receivables, financial assets included in prepayments and deposits and amounts due from related parties.
All the Company’s cash and cash equivalents are held in major financial institutions located in Hong Kong and the United States,
which management believes are of high credit quality. At June 30, 2021 and 2022, the Company had credit risk exposure of uninsured cash
in banks of $84,932,856 and $74,000,991, respectively. The Company has policies in place to evaluate credit risk when accepting new business
and to limit its credit exposure to individual customers. The management considers the Company does not have a significant concentration
of credit risk. The Company does not require collateral to support financial instruments that are subject to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 (Tables)</t>
        </is>
      </c>
      <c r="B1" s="2" t="inlineStr">
        <is>
          <t>9 Months Ended</t>
        </is>
      </c>
      <c r="C1" s="2" t="inlineStr">
        <is>
          <t>12 Months Ended</t>
        </is>
      </c>
    </row>
    <row r="2">
      <c r="B2" s="2" t="inlineStr">
        <is>
          <t>Mar. 31, 2023</t>
        </is>
      </c>
      <c r="C2" s="2" t="inlineStr">
        <is>
          <t>Jun. 30, 2022</t>
        </is>
      </c>
    </row>
    <row r="3">
      <c r="A3" s="3" t="inlineStr">
        <is>
          <t>Organization and Principal Activities [Abstract]</t>
        </is>
      </c>
      <c r="B3" s="4" t="inlineStr">
        <is>
          <t xml:space="preserve"> </t>
        </is>
      </c>
      <c r="C3" s="4" t="inlineStr">
        <is>
          <t xml:space="preserve"> </t>
        </is>
      </c>
    </row>
    <row r="4">
      <c r="A4" s="4" t="inlineStr">
        <is>
          <t>Schedule of company and its subsidiaries</t>
        </is>
      </c>
      <c r="B4" s="4" t="inlineStr">
        <is>
          <t>The following table sets forth information concerning
the Company and its subsidiaries as of December 31, 2022 and March 31,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t>
        </is>
      </c>
      <c r="C4" s="4" t="inlineStr">
        <is>
          <t>Name of Entity Date of Organization Place of Organization %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Schedule of net sales disaggregated by products</t>
        </is>
      </c>
      <c r="B4" s="4" t="inlineStr">
        <is>
          <t xml:space="preserve">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t>
        </is>
      </c>
      <c r="C4" s="4" t="inlineStr">
        <is>
          <t xml:space="preserve">Years ended
Net sales by products branded 2021 2022
Aspire - tobacco $ 61,270,660 $ 68,116,810
Ispire - cannabis 2,144,123 19,978,608
Total $ 63,414,783 $ 88,095,418 </t>
        </is>
      </c>
    </row>
    <row r="5">
      <c r="A5" s="4" t="inlineStr">
        <is>
          <t>Schedule of estimated useful lives</t>
        </is>
      </c>
      <c r="B5" s="4" t="inlineStr">
        <is>
          <t xml:space="preserve"> </t>
        </is>
      </c>
      <c r="C5" s="4" t="inlineStr">
        <is>
          <t>Estimated Useful Life
Office and other equipment 3 - 5 years
Leasehold improvements Shorter of the term of the lease or the estimated useful life of the assets</t>
        </is>
      </c>
    </row>
    <row r="6">
      <c r="A6" s="4" t="inlineStr">
        <is>
          <t>Schedule of translations of amounts from HKD into USD</t>
        </is>
      </c>
      <c r="B6" s="4" t="inlineStr">
        <is>
          <t xml:space="preserve"> </t>
        </is>
      </c>
      <c r="C6" s="4" t="inlineStr">
        <is>
          <t xml:space="preserve">At June 30,
2021 2022
Consolidated balance sheets:
HKD to $1.00 7.7638 7.8478
Consolidated statements of operations and comprehensive income:
HKD to $1.00 7.7562 7.8045 </t>
        </is>
      </c>
    </row>
    <row r="7">
      <c r="A7" s="4" t="inlineStr">
        <is>
          <t>Schedule of major customers, who accounted for more than 10% of the Company’s consolidated revenue</t>
        </is>
      </c>
      <c r="B7" s="4" t="inlineStr">
        <is>
          <t xml:space="preserve"> </t>
        </is>
      </c>
      <c r="C7" s="4" t="inlineStr">
        <is>
          <t xml:space="preserve">Year Ended
2021 2022
Major Customers
A 51 % 39 %
Year Ended
2021 2022
Major Suppliers
B (1) 99 % 99 % (1) Major supplier B is Shenzhen Yi Jia, a Chinese company that is 95% owned by the Company’s chief executive officer and principal stockholder. See Note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ash and Cash Equivalents (Tables)</t>
        </is>
      </c>
      <c r="B1" s="2" t="inlineStr">
        <is>
          <t>9 Months Ended</t>
        </is>
      </c>
      <c r="C1" s="2" t="inlineStr">
        <is>
          <t>12 Months Ended</t>
        </is>
      </c>
    </row>
    <row r="2">
      <c r="B2" s="2" t="inlineStr">
        <is>
          <t>Mar. 31, 2023</t>
        </is>
      </c>
      <c r="C2" s="2" t="inlineStr">
        <is>
          <t>Jun. 30, 2022</t>
        </is>
      </c>
    </row>
    <row r="3">
      <c r="A3" s="3" t="inlineStr">
        <is>
          <t>Cash and Cash Equivalents [Abstract]</t>
        </is>
      </c>
      <c r="B3" s="4" t="inlineStr">
        <is>
          <t xml:space="preserve"> </t>
        </is>
      </c>
      <c r="C3" s="4" t="inlineStr">
        <is>
          <t xml:space="preserve"> </t>
        </is>
      </c>
    </row>
    <row r="4">
      <c r="A4" s="4" t="inlineStr">
        <is>
          <t>Schedule of company’s cash balances in banks</t>
        </is>
      </c>
      <c r="B4" s="4" t="inlineStr">
        <is>
          <t xml:space="preserve">Below is a breakdown of the Company’s cash
balances in banks as of June 30, 2022 and March 31, 2023, both by geography and by currencies (translated into U.S. dollars):
As of As of
By Geography: 2022 2023
Cash in HK $ 71,221,649 $ 18,712,816
Cash in U.S. 3,259,002 5,322,792
Total $ 74,480,651 $ 24,035,608
By Currency:
USD $ 64,187,756 $ 23,505,105
HKD 415,930 426,138
EUR 4,097 59,728
GBP 24,680 25,219
RMB 9,848,188 19,418
Total $ 74,480,651 $ 24,035,608 </t>
        </is>
      </c>
      <c r="C4" s="4" t="inlineStr">
        <is>
          <t xml:space="preserve">As of June 30,
By Geography: 2021 2022
Cash in HK $ 85,050,144 $ 71,221,649
Cash in U.S. 198,853 3,259,002
Total $ 85,248,997 $ 74,480,651
By Currency:
USD $ 84,987,908 $ 64,187,756
HKD 176,459 415,930
EUR 56,456 4,097
GBP 28,174 24,680
RMB - 9,848,188
Total $ 85,248,997 $ 74,480,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Mar. 31, 2023</t>
        </is>
      </c>
      <c r="C2" s="2" t="inlineStr">
        <is>
          <t>Jun. 30, 2022</t>
        </is>
      </c>
    </row>
    <row r="3">
      <c r="A3" s="3" t="inlineStr">
        <is>
          <t>Accounts Receivable [Abstract]</t>
        </is>
      </c>
      <c r="B3" s="4" t="inlineStr">
        <is>
          <t xml:space="preserve"> </t>
        </is>
      </c>
      <c r="C3" s="4" t="inlineStr">
        <is>
          <t xml:space="preserve"> </t>
        </is>
      </c>
    </row>
    <row r="4">
      <c r="A4" s="4" t="inlineStr">
        <is>
          <t>Schedule of accounts receivable</t>
        </is>
      </c>
      <c r="B4" s="4" t="inlineStr">
        <is>
          <t xml:space="preserve">As of June 30, 2022 and March 31, 2023, accounts
receivable consisted of the following:
As of As of
2022 2023
Accounts receivable – gross $ 8,260,574 $ 16,713,949
Allowance for doubtful accounts - (1,301,180 )
Accounts receivables, net $ 8,260,574 $ 15,412,769 </t>
        </is>
      </c>
      <c r="C4" s="4" t="inlineStr">
        <is>
          <t xml:space="preserve">As of June 30,
2021 2022
Accounts receivable – gross $ 4,305,271 $ 8,260,574
Allowance for doubtful accounts - -
Accounts receivables $ 4,305,271 $ 8,260,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Mar. 31, 2023</t>
        </is>
      </c>
      <c r="C1" s="2" t="inlineStr">
        <is>
          <t>Jun. 30, 2022</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140000000</v>
      </c>
      <c r="C4" s="6" t="n">
        <v>140000000</v>
      </c>
      <c r="D4" s="6" t="n">
        <v>140000000</v>
      </c>
    </row>
    <row r="5">
      <c r="A5" s="4" t="inlineStr">
        <is>
          <t>Common stock, shares issued</t>
        </is>
      </c>
      <c r="B5" s="6" t="n">
        <v>50000000</v>
      </c>
      <c r="C5" s="6" t="n">
        <v>50000000</v>
      </c>
      <c r="D5" s="6" t="n">
        <v>50000000</v>
      </c>
    </row>
    <row r="6">
      <c r="A6" s="4" t="inlineStr">
        <is>
          <t>Common stock, shares outstanding</t>
        </is>
      </c>
      <c r="B6" s="6" t="n">
        <v>50000000</v>
      </c>
      <c r="C6" s="6" t="n">
        <v>50000000</v>
      </c>
      <c r="D6" s="6" t="n">
        <v>50000000</v>
      </c>
    </row>
    <row r="7">
      <c r="A7" s="4" t="inlineStr">
        <is>
          <t>Preferred stock, par value (in Dollars per share)</t>
        </is>
      </c>
      <c r="B7" s="7" t="n">
        <v>0.0001</v>
      </c>
      <c r="C7" s="7" t="n">
        <v>0.0001</v>
      </c>
      <c r="D7" s="7" t="n">
        <v>0.0001</v>
      </c>
    </row>
    <row r="8">
      <c r="A8" s="4" t="inlineStr">
        <is>
          <t>Preferred stock, shares authorized</t>
        </is>
      </c>
      <c r="B8" s="6" t="n">
        <v>10000000</v>
      </c>
      <c r="C8" s="6" t="n">
        <v>10000000</v>
      </c>
      <c r="D8" s="6" t="n">
        <v>10000000</v>
      </c>
    </row>
    <row r="9">
      <c r="A9" s="4" t="inlineStr">
        <is>
          <t>Preferred stock, shares issued</t>
        </is>
      </c>
      <c r="B9" s="4" t="inlineStr">
        <is>
          <t xml:space="preserve"> </t>
        </is>
      </c>
      <c r="C9" s="4" t="inlineStr">
        <is>
          <t xml:space="preserve"> </t>
        </is>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equipment and leasehold improvement</t>
        </is>
      </c>
      <c r="B4" s="4" t="inlineStr">
        <is>
          <t xml:space="preserve">As of June 30, 2022 and March 31, 2023, property,
equipment and leasehold improvement consisted of the following:
As of As of
2022 2023
Leasehold improvement $ 433 $ 301,943
Office and other equipment 146,798 146,791
Furniture and fixture - 193,563
147,231 642,297
Less: accumulated depreciation (33,206 ) (54,084 )
Total $ 114,025 $ 588,213 </t>
        </is>
      </c>
      <c r="C4" s="4" t="inlineStr">
        <is>
          <t xml:space="preserve">As of June 30,
2021 2022
Leasehold improvement $ 438 $ 433
Office and other equipment 25,277 146,798
25,715 147,231
Less: accumulated depreciation (22,804 ) (33,206 )
Total $ 2,911 $ 114,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Information regarding transferred intangible assets
is as follows:
As of March 31, 2023
Gross Accumulated Net
Definite-lived intangible assets – Patents $ 30,905,261 $ 1,545,263 $ 29,359,998
Indefinite-lived intangible assets – trademarks 43,354,654 - 43,354,654
Total intangible assets 74,259,915 1,545,263 72,714,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3</t>
        </is>
      </c>
      <c r="C2" s="2" t="inlineStr">
        <is>
          <t>Jun. 30, 2022</t>
        </is>
      </c>
    </row>
    <row r="3">
      <c r="A3" s="3" t="inlineStr">
        <is>
          <t>Leases [Abstract]</t>
        </is>
      </c>
      <c r="B3" s="4" t="inlineStr">
        <is>
          <t xml:space="preserve"> </t>
        </is>
      </c>
      <c r="C3" s="4" t="inlineStr">
        <is>
          <t xml:space="preserve"> </t>
        </is>
      </c>
    </row>
    <row r="4">
      <c r="A4" s="4" t="inlineStr">
        <is>
          <t>Schedule of right-of-use assets</t>
        </is>
      </c>
      <c r="B4" s="4" t="inlineStr">
        <is>
          <t xml:space="preserve">The balances for the right-of-use assets where
the Company is the lessee are presented as follow:
As of As of
2022 2023
Right-of-use assets $ 295,804 $ 4,359,274
Lease liabilities – current $ 347,541 $ 917,310
Lease liabilities – non-current - 3,608,580
Total $ 347,541 $ 4,525,890 </t>
        </is>
      </c>
      <c r="C4" s="4" t="inlineStr">
        <is>
          <t xml:space="preserve">The balances for the right-of-use assets where
the Company is the lessee are presented as follow:
As of June 30,
2021 2022
Right-of-use assets $ 440,573 $ 295,804
Lease liabilities - current $ 207,972 $ 347,541
Lease liabilities – non-current 270,140 -
Total $ 478,112 $ 347,541 </t>
        </is>
      </c>
    </row>
    <row r="5">
      <c r="A5" s="4" t="inlineStr">
        <is>
          <t>Schedule of lease liabilities</t>
        </is>
      </c>
      <c r="B5" s="4" t="inlineStr">
        <is>
          <t xml:space="preserve">As of March 31, 2023, the maturities of
our lease liabilities (excluding short-term leases) are as follows:
As of
2024 1,243,979
2025 1,328,088
2026 1,372,447
2027 1,071,992
2028 322,704
Total future lease payments 5,339,210
Less: imputed interest (813,320 )
Total lease liabilities 4,525,890 </t>
        </is>
      </c>
      <c r="C5" s="4" t="inlineStr">
        <is>
          <t xml:space="preserve">As of June 30, 2022, the maturities of our lease
liabilities (excluding short-term leases) are as follows:
As of
Undiscounted liabilities due in 2023 358,539
Less: imputed interest 10,998
Total lease liabilities 347,541 </t>
        </is>
      </c>
    </row>
    <row r="6">
      <c r="A6" s="4" t="inlineStr">
        <is>
          <t>Schedule of right-of-use assets obtained in exchange for new lease liabilities</t>
        </is>
      </c>
      <c r="B6" s="4" t="inlineStr">
        <is>
          <t xml:space="preserve"> </t>
        </is>
      </c>
      <c r="C6" s="4" t="inlineStr">
        <is>
          <t>The right-of-use assets obtained in exchange for
new lease liabilities in the year ended June 30, 2021 are as follows:
Years ended
Total operating lease cost: 502,966
Weighted-average remaining lease term 2 years
Weighted-average discount rate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Liabilities and Other Payables (Tables)</t>
        </is>
      </c>
      <c r="B1" s="2" t="inlineStr">
        <is>
          <t>9 Months Ended</t>
        </is>
      </c>
      <c r="C1" s="2" t="inlineStr">
        <is>
          <t>12 Months Ended</t>
        </is>
      </c>
    </row>
    <row r="2">
      <c r="B2" s="2" t="inlineStr">
        <is>
          <t>Mar. 31, 2023</t>
        </is>
      </c>
      <c r="C2" s="2" t="inlineStr">
        <is>
          <t>Jun. 30, 2022</t>
        </is>
      </c>
    </row>
    <row r="3">
      <c r="A3" s="3" t="inlineStr">
        <is>
          <t>Accrued Liabilities and Other Payables [Abstract]</t>
        </is>
      </c>
      <c r="B3" s="4" t="inlineStr">
        <is>
          <t xml:space="preserve"> </t>
        </is>
      </c>
      <c r="C3" s="4" t="inlineStr">
        <is>
          <t xml:space="preserve"> </t>
        </is>
      </c>
    </row>
    <row r="4">
      <c r="A4" s="4" t="inlineStr">
        <is>
          <t>Schedule of accrued liabilities and other payables</t>
        </is>
      </c>
      <c r="B4" s="4" t="inlineStr">
        <is>
          <t xml:space="preserve">As of As of
2022 2023
Accrued salaries and related benefits $ 43,487 $ -
Other payables 81,226 138,575
Accrued expenses 34,583 302,328
Freight payable - 79,154
Total $ 159,296 $ 520,057 </t>
        </is>
      </c>
      <c r="C4" s="4" t="inlineStr">
        <is>
          <t xml:space="preserve">As of June 30, 2021 and 2022, accrued liabilities
and other payables consisted of the following:
As of June 30,
2021 2022
Accrued salaries and related benefits $ 43,749 $ 43,487
Other payables 33,958 81,226
Accrued expenses 32,381 34,583
Taxes other than income tax payable 9,147 -
Total $ 119,235 $ 159,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ividends (Tables)</t>
        </is>
      </c>
      <c r="B1" s="2" t="inlineStr">
        <is>
          <t>9 Months Ended</t>
        </is>
      </c>
      <c r="C1" s="2" t="inlineStr">
        <is>
          <t>12 Months Ended</t>
        </is>
      </c>
    </row>
    <row r="2">
      <c r="B2" s="2" t="inlineStr">
        <is>
          <t>Mar. 31, 2023</t>
        </is>
      </c>
      <c r="C2" s="2" t="inlineStr">
        <is>
          <t>Jun. 30, 2022</t>
        </is>
      </c>
    </row>
    <row r="3">
      <c r="A3" s="3" t="inlineStr">
        <is>
          <t>Dividends [Abstract]</t>
        </is>
      </c>
      <c r="B3" s="4" t="inlineStr">
        <is>
          <t xml:space="preserve"> </t>
        </is>
      </c>
      <c r="C3" s="4" t="inlineStr">
        <is>
          <t xml:space="preserve"> </t>
        </is>
      </c>
    </row>
    <row r="4">
      <c r="A4" s="4" t="inlineStr">
        <is>
          <t>Schedle of dividends payable represent</t>
        </is>
      </c>
      <c r="B4" s="4" t="inlineStr">
        <is>
          <t xml:space="preserve">Dividend
As of June 30, 2022 $ 3,362,639
Dividends declared -
Dividends paid (3,362,639 )
As of March 31, 2023 $ - </t>
        </is>
      </c>
      <c r="C4" s="4" t="inlineStr">
        <is>
          <t xml:space="preserve">The dividend was declared prior to the transfer of the equity interest
in Aspire Science to Aspire Holdings, which subsequently transferred the equity interest to Ispire International. Set forth below is the
information relating to the dividend at June 30, 2021 and 2022.
As of June 30,
2021 2022
At the beginning of the year $ 3,832,272 $ 3,832,272
Dividends declared - -
Dividends paid - (469,633 )
At the end of the year $ 3,832,272 $ 3,362,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Schedule of major related parties</t>
        </is>
      </c>
      <c r="B4" s="4" t="inlineStr">
        <is>
          <t>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c r="C4" s="4" t="inlineStr">
        <is>
          <t>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row>
    <row r="5">
      <c r="A5" s="4" t="inlineStr">
        <is>
          <t>Schedule of balances due from related parties</t>
        </is>
      </c>
      <c r="B5" s="4" t="inlineStr">
        <is>
          <t xml:space="preserve">As of As of March 31,
2022 2023
Shenzhen Yi Jia $ 1,872,035 $ -
Tuanfang Liu 62,820 -
Total $ 1,934,855 $ - </t>
        </is>
      </c>
      <c r="C5" s="4" t="inlineStr">
        <is>
          <t xml:space="preserve">The Company had the following balances due
from related parties:
As of June 30,
2021 2022
Shenzhen Yi Jia $ 31,297 $ 1,872,035
Tuanfang Liu 4,924 62,820
Total $ 36,221 $ 1,934,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Schedule of income(loss) before income taxes</t>
        </is>
      </c>
      <c r="B4" s="4" t="inlineStr">
        <is>
          <t>Three months ended Nine months ended
2022 2023 2022 2023
HK $ 1,034,709 $ 2,103,638 $ 5,389,710 6,405,657
U.S. (1,866,511 ) (4,972,501 ) (4,313,238 ) (11,393,434 )
Total $ (831,802 ) $ (2,868,863 ) $ 1,076,472 $ (4,987,777 )</t>
        </is>
      </c>
      <c r="C4" s="4" t="inlineStr">
        <is>
          <t xml:space="preserve">For the years ended June 30, 2021 and 2022,
income(loss) before income taxes consists of:
Years ended
2021 2022
HK $ 5,463,770 $ 6,679,431
U.S. (1,840,141 ) (7,482,487 )
Total $ 3,623,629 $ (803,056 ) </t>
        </is>
      </c>
    </row>
    <row r="5">
      <c r="A5" s="4" t="inlineStr">
        <is>
          <t>Schedule of statutory tax rate to pre-tax income</t>
        </is>
      </c>
      <c r="B5" s="4" t="inlineStr">
        <is>
          <t xml:space="preserve"> </t>
        </is>
      </c>
      <c r="C5" s="4" t="inlineStr">
        <is>
          <t xml:space="preserve">The reconciliation of the actual income taxes
to the amount of tax computed by applying the aforementioned statutory tax rate to pre-tax income is as follows:
Years ended
2021 2022
Expected taxation at HK statutory rate $ 592,762 $ (132,504 )
Tax effect of two-tiered profits tax regime (21,273 ) (21,142 )
Effect of income tax rate difference in other jurisdictions (84,207 ) (336,712 )
Non-deductible expenses 33,725 116,287
Non-taxable income (191,365 ) (10,764 )
Change in valuation allowance 357,650 1,455,390
Others (1,469 ) 542
Income tax expense $ 685,823 $ 1,071,097 </t>
        </is>
      </c>
    </row>
    <row r="6">
      <c r="A6" s="4" t="inlineStr">
        <is>
          <t>Schedule of company’s deferred tax liabilities and assets</t>
        </is>
      </c>
      <c r="B6" s="4" t="inlineStr">
        <is>
          <t xml:space="preserve"> </t>
        </is>
      </c>
      <c r="C6" s="4" t="inlineStr">
        <is>
          <t xml:space="preserve">Significant components of the Company’s
deferred tax liabilities and assets as of June 30, 2021 and 2022 are as follows:
Years ended
Deferred tax asset: 2021 2022
Net operating loss carryforward $ 357,650 $ 1,813,040
Valuation allowance (357,650 ) (1,813,040 )
Net deferred tax asset $ - $ - </t>
        </is>
      </c>
    </row>
    <row r="7">
      <c r="A7" s="4" t="inlineStr">
        <is>
          <t>Schedule of movement of valuation allowance</t>
        </is>
      </c>
      <c r="B7" s="4" t="inlineStr">
        <is>
          <t xml:space="preserve"> </t>
        </is>
      </c>
      <c r="C7" s="4" t="inlineStr">
        <is>
          <t xml:space="preserve">Movement of valuation allowance:
Years ended
2021 2022
At the beginning of the year $ - $ 357,650
Current year addition 357,650 1,455,390
At the end of the year $ 357,650 $ 1,813,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Mar. 31, 2023</t>
        </is>
      </c>
      <c r="C2" s="2" t="inlineStr">
        <is>
          <t>Jun. 30, 2022</t>
        </is>
      </c>
    </row>
    <row r="3">
      <c r="A3" s="3" t="inlineStr">
        <is>
          <t>Earnings Per Share [Abstract]</t>
        </is>
      </c>
      <c r="B3" s="4" t="inlineStr">
        <is>
          <t xml:space="preserve"> </t>
        </is>
      </c>
      <c r="C3" s="4" t="inlineStr">
        <is>
          <t xml:space="preserve"> </t>
        </is>
      </c>
    </row>
    <row r="4">
      <c r="A4" s="4" t="inlineStr">
        <is>
          <t>Schedule of reconciliation of basic net income per share</t>
        </is>
      </c>
      <c r="B4" s="4" t="inlineStr">
        <is>
          <t>Three months ended Nine months ended
2022 2023 2022 2023
Net (loss)income $ (990,557 ) $ (3,106,855 ) $ 288,124 (6,057,776 )
Weighted average basic and diluted share of common stock outstanding 50,000,000 50,000,000 50,000,000 50,000,000
Net (loss) income per basic and diluted share of common stock $ (0.02 ) $ (0.06 ) $ 0.01 $ (0.12 )</t>
        </is>
      </c>
      <c r="C4" s="4" t="inlineStr">
        <is>
          <t>The following table presents a reconciliation
of basic net income per share:
Years ended
2021 2022
Net income(loss) $ 2,937,806 $ (1,874,153 )
Weighted average basic and diluted share of common stock outstanding 50,000,000 50,000,000
Net income(loss) per basic and diluted share of common stock $ 0.06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1 2022
Prepaid provisional tax $ 660,406 $ -
Deposit paid 81,626 14,616
Prepayment 33,023 50,460
Other receivable - 127,423
Total $ 775,055 $ 192,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Principal Activities (Details) - $ / shares</t>
        </is>
      </c>
      <c r="B1" s="2" t="inlineStr">
        <is>
          <t>Mar. 31, 2023</t>
        </is>
      </c>
      <c r="C1" s="2" t="inlineStr">
        <is>
          <t>Dec. 31, 2022</t>
        </is>
      </c>
      <c r="D1" s="2" t="inlineStr">
        <is>
          <t>Oct. 22, 2022</t>
        </is>
      </c>
      <c r="E1" s="2" t="inlineStr">
        <is>
          <t>Jul. 29, 2022</t>
        </is>
      </c>
      <c r="F1" s="2" t="inlineStr">
        <is>
          <t>Jul. 06, 2022</t>
        </is>
      </c>
      <c r="G1" s="2" t="inlineStr">
        <is>
          <t>Jun. 30, 2022</t>
        </is>
      </c>
      <c r="H1" s="2" t="inlineStr">
        <is>
          <t>Jun. 30, 2021</t>
        </is>
      </c>
      <c r="I1" s="2" t="inlineStr">
        <is>
          <t>Jul. 01, 2020</t>
        </is>
      </c>
    </row>
    <row r="2">
      <c r="A2" s="3" t="inlineStr">
        <is>
          <t>Organization and Principal Activit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issued (in Shares)</t>
        </is>
      </c>
      <c r="B3" s="4" t="inlineStr">
        <is>
          <t xml:space="preserve"> </t>
        </is>
      </c>
      <c r="C3" s="4" t="inlineStr">
        <is>
          <t xml:space="preserve"> </t>
        </is>
      </c>
      <c r="D3" s="6" t="n">
        <v>15000000</v>
      </c>
      <c r="E3" s="4" t="inlineStr">
        <is>
          <t xml:space="preserve"> </t>
        </is>
      </c>
      <c r="F3" s="4" t="inlineStr">
        <is>
          <t xml:space="preserve"> </t>
        </is>
      </c>
      <c r="G3" s="4" t="inlineStr">
        <is>
          <t xml:space="preserve"> </t>
        </is>
      </c>
      <c r="H3" s="4" t="inlineStr">
        <is>
          <t xml:space="preserve"> </t>
        </is>
      </c>
      <c r="I3" s="6" t="n">
        <v>50000000</v>
      </c>
    </row>
    <row r="4">
      <c r="A4" s="4" t="inlineStr">
        <is>
          <t>Percentage of derivatives</t>
        </is>
      </c>
      <c r="B4" s="9" t="n">
        <v>0.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authorized shares (in Shares)</t>
        </is>
      </c>
      <c r="B5" s="6" t="n">
        <v>140000000</v>
      </c>
      <c r="C5" s="4" t="inlineStr">
        <is>
          <t xml:space="preserve"> </t>
        </is>
      </c>
      <c r="D5" s="4" t="inlineStr">
        <is>
          <t xml:space="preserve"> </t>
        </is>
      </c>
      <c r="E5" s="4" t="inlineStr">
        <is>
          <t xml:space="preserve"> </t>
        </is>
      </c>
      <c r="F5" s="4" t="inlineStr">
        <is>
          <t xml:space="preserve"> </t>
        </is>
      </c>
      <c r="G5" s="6" t="n">
        <v>140000000</v>
      </c>
      <c r="H5" s="6" t="n">
        <v>140000000</v>
      </c>
      <c r="I5" s="4" t="inlineStr">
        <is>
          <t xml:space="preserve"> </t>
        </is>
      </c>
    </row>
    <row r="6">
      <c r="A6" s="4" t="inlineStr">
        <is>
          <t>Common stock value per share (in Dollars per share)</t>
        </is>
      </c>
      <c r="B6" s="7" t="n">
        <v>0.0001</v>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row>
    <row r="7">
      <c r="A7" s="4" t="inlineStr">
        <is>
          <t>Common stock, shares outstanding (in Shares)</t>
        </is>
      </c>
      <c r="B7" s="6" t="n">
        <v>50000000</v>
      </c>
      <c r="C7" s="4" t="inlineStr">
        <is>
          <t xml:space="preserve"> </t>
        </is>
      </c>
      <c r="D7" s="4" t="inlineStr">
        <is>
          <t xml:space="preserve"> </t>
        </is>
      </c>
      <c r="E7" s="4" t="inlineStr">
        <is>
          <t xml:space="preserve"> </t>
        </is>
      </c>
      <c r="F7" s="4" t="inlineStr">
        <is>
          <t xml:space="preserve"> </t>
        </is>
      </c>
      <c r="G7" s="6" t="n">
        <v>50000000</v>
      </c>
      <c r="H7" s="6" t="n">
        <v>50000000</v>
      </c>
      <c r="I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er share (in Dollars per share)</t>
        </is>
      </c>
      <c r="B9" s="7" t="n">
        <v>0.0001</v>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authoriz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40000000</v>
      </c>
      <c r="H12" s="4" t="inlineStr">
        <is>
          <t xml:space="preserve"> </t>
        </is>
      </c>
      <c r="I12" s="4" t="inlineStr">
        <is>
          <t xml:space="preserve"> </t>
        </is>
      </c>
    </row>
    <row r="13">
      <c r="A13" s="4" t="inlineStr">
        <is>
          <t>Common stock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4" t="inlineStr">
        <is>
          <t xml:space="preserve"> </t>
        </is>
      </c>
      <c r="I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000000</v>
      </c>
      <c r="H14" s="4" t="inlineStr">
        <is>
          <t xml:space="preserve"> </t>
        </is>
      </c>
      <c r="I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00000</v>
      </c>
      <c r="H17" s="4" t="inlineStr">
        <is>
          <t xml:space="preserve"> </t>
        </is>
      </c>
      <c r="I17" s="4" t="inlineStr">
        <is>
          <t xml:space="preserve"> </t>
        </is>
      </c>
    </row>
    <row r="18">
      <c r="A18" s="4" t="inlineStr">
        <is>
          <t>Preferred stock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 percentage</t>
        </is>
      </c>
      <c r="B21" s="9" t="n">
        <v>0.665</v>
      </c>
      <c r="C21" s="9" t="n">
        <v>0.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 percentage</t>
        </is>
      </c>
      <c r="B24" s="10" t="n">
        <v>0.05</v>
      </c>
      <c r="C24" s="10"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enzhen Yi J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95</v>
      </c>
      <c r="H27" s="4" t="inlineStr">
        <is>
          <t xml:space="preserve"> </t>
        </is>
      </c>
      <c r="I27" s="4" t="inlineStr">
        <is>
          <t xml:space="preserve"> </t>
        </is>
      </c>
    </row>
    <row r="28">
      <c r="A28" s="4" t="inlineStr">
        <is>
          <t>Business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Principal Activ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terest percentage</t>
        </is>
      </c>
      <c r="B30" s="4" t="inlineStr">
        <is>
          <t xml:space="preserve"> </t>
        </is>
      </c>
      <c r="C30" s="4" t="inlineStr">
        <is>
          <t xml:space="preserve"> </t>
        </is>
      </c>
      <c r="D30" s="4" t="inlineStr">
        <is>
          <t xml:space="preserve"> </t>
        </is>
      </c>
      <c r="E30" s="10" t="n">
        <v>1</v>
      </c>
      <c r="F30" s="10" t="n">
        <v>1</v>
      </c>
      <c r="G30" s="4" t="inlineStr">
        <is>
          <t xml:space="preserve"> </t>
        </is>
      </c>
      <c r="H30" s="4" t="inlineStr">
        <is>
          <t xml:space="preserve"> </t>
        </is>
      </c>
      <c r="I30" s="4" t="inlineStr">
        <is>
          <t xml:space="preserve"> </t>
        </is>
      </c>
    </row>
    <row r="31">
      <c r="A31" s="4" t="inlineStr">
        <is>
          <t>Business Acquisition [Member] | Aspire Scie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Principal Activ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 percentage</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Incom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4136297</v>
      </c>
      <c r="C4" s="5" t="n">
        <v>19014149</v>
      </c>
      <c r="D4" s="5" t="n">
        <v>82976746</v>
      </c>
      <c r="E4" s="5" t="n">
        <v>66247507</v>
      </c>
      <c r="F4" s="5" t="n">
        <v>88095418</v>
      </c>
      <c r="G4" s="5" t="n">
        <v>63414783</v>
      </c>
    </row>
    <row r="5">
      <c r="A5" s="4" t="inlineStr">
        <is>
          <t>Cost of revenue</t>
        </is>
      </c>
      <c r="B5" s="6" t="n">
        <v>19616098</v>
      </c>
      <c r="C5" s="6" t="n">
        <v>16038425</v>
      </c>
      <c r="D5" s="6" t="n">
        <v>68525866</v>
      </c>
      <c r="E5" s="6" t="n">
        <v>55959959</v>
      </c>
      <c r="F5" s="6" t="n">
        <v>74789378</v>
      </c>
      <c r="G5" s="6" t="n">
        <v>52998928</v>
      </c>
    </row>
    <row r="6">
      <c r="A6" s="4" t="inlineStr">
        <is>
          <t>Gross profit</t>
        </is>
      </c>
      <c r="B6" s="6" t="n">
        <v>4520199</v>
      </c>
      <c r="C6" s="6" t="n">
        <v>2975724</v>
      </c>
      <c r="D6" s="6" t="n">
        <v>14450880</v>
      </c>
      <c r="E6" s="6" t="n">
        <v>10287548</v>
      </c>
      <c r="F6" s="6" t="n">
        <v>13306040</v>
      </c>
      <c r="G6" s="6" t="n">
        <v>1041585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 expenses</t>
        </is>
      </c>
      <c r="B8" s="6" t="n">
        <v>948302</v>
      </c>
      <c r="C8" s="6" t="n">
        <v>1325024</v>
      </c>
      <c r="D8" s="6" t="n">
        <v>3355830</v>
      </c>
      <c r="E8" s="6" t="n">
        <v>3781183</v>
      </c>
      <c r="F8" s="6" t="n">
        <v>5503630</v>
      </c>
      <c r="G8" s="6" t="n">
        <v>3561731</v>
      </c>
    </row>
    <row r="9">
      <c r="A9" s="4" t="inlineStr">
        <is>
          <t>General and administrative expenses</t>
        </is>
      </c>
      <c r="B9" s="6" t="n">
        <v>7033958</v>
      </c>
      <c r="C9" s="6" t="n">
        <v>2546379</v>
      </c>
      <c r="D9" s="6" t="n">
        <v>16234767</v>
      </c>
      <c r="E9" s="6" t="n">
        <v>5618260</v>
      </c>
      <c r="F9" s="6" t="n">
        <v>8791081</v>
      </c>
      <c r="G9" s="6" t="n">
        <v>3210722</v>
      </c>
    </row>
    <row r="10">
      <c r="A10" s="4" t="inlineStr">
        <is>
          <t>Total Operating Expenses</t>
        </is>
      </c>
      <c r="B10" s="6" t="n">
        <v>7982260</v>
      </c>
      <c r="C10" s="6" t="n">
        <v>3871403</v>
      </c>
      <c r="D10" s="6" t="n">
        <v>19590597</v>
      </c>
      <c r="E10" s="6" t="n">
        <v>9399443</v>
      </c>
      <c r="F10" s="6" t="n">
        <v>14294711</v>
      </c>
      <c r="G10" s="6" t="n">
        <v>6772453</v>
      </c>
    </row>
    <row r="11">
      <c r="A11" s="4" t="inlineStr">
        <is>
          <t>(Loss)income from operations</t>
        </is>
      </c>
      <c r="B11" s="6" t="n">
        <v>-3462061</v>
      </c>
      <c r="C11" s="6" t="n">
        <v>-895679</v>
      </c>
      <c r="D11" s="6" t="n">
        <v>-5139717</v>
      </c>
      <c r="E11" s="6" t="n">
        <v>888105</v>
      </c>
      <c r="F11" s="6" t="n">
        <v>-988671</v>
      </c>
      <c r="G11" s="6" t="n">
        <v>3643402</v>
      </c>
    </row>
    <row r="12">
      <c r="A12" s="3" t="inlineStr">
        <is>
          <t>Other income(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 net</t>
        </is>
      </c>
      <c r="B13" s="6" t="n">
        <v>391</v>
      </c>
      <c r="C13" s="6" t="n">
        <v>1016</v>
      </c>
      <c r="D13" s="6" t="n">
        <v>77202</v>
      </c>
      <c r="E13" s="6" t="n">
        <v>2083</v>
      </c>
      <c r="F13" s="6" t="n">
        <v>5078</v>
      </c>
      <c r="G13" s="6" t="n">
        <v>882</v>
      </c>
    </row>
    <row r="14">
      <c r="A14" s="4" t="inlineStr">
        <is>
          <t>Exchange gain, net</t>
        </is>
      </c>
      <c r="B14" s="6" t="n">
        <v>660760</v>
      </c>
      <c r="C14" s="6" t="n">
        <v>68420</v>
      </c>
      <c r="D14" s="6" t="n">
        <v>183178</v>
      </c>
      <c r="E14" s="6" t="n">
        <v>136902</v>
      </c>
      <c r="F14" s="6" t="n">
        <v>58143</v>
      </c>
      <c r="G14" s="6" t="n">
        <v>-87921</v>
      </c>
    </row>
    <row r="15">
      <c r="A15" s="4" t="inlineStr">
        <is>
          <t>Other (expense)income, net</t>
        </is>
      </c>
      <c r="B15" s="6" t="n">
        <v>-67953</v>
      </c>
      <c r="C15" s="6" t="n">
        <v>-5559</v>
      </c>
      <c r="D15" s="6" t="n">
        <v>-108440</v>
      </c>
      <c r="E15" s="6" t="n">
        <v>49382</v>
      </c>
      <c r="F15" s="6" t="n">
        <v>122394</v>
      </c>
      <c r="G15" s="6" t="n">
        <v>67266</v>
      </c>
    </row>
    <row r="16">
      <c r="A16" s="4" t="inlineStr">
        <is>
          <t>Total Other income, net</t>
        </is>
      </c>
      <c r="B16" s="6" t="n">
        <v>593198</v>
      </c>
      <c r="C16" s="6" t="n">
        <v>63877</v>
      </c>
      <c r="D16" s="6" t="n">
        <v>151940</v>
      </c>
      <c r="E16" s="6" t="n">
        <v>188367</v>
      </c>
      <c r="F16" s="6" t="n">
        <v>185615</v>
      </c>
      <c r="G16" s="6" t="n">
        <v>-19773</v>
      </c>
    </row>
    <row r="17">
      <c r="A17" s="4" t="inlineStr">
        <is>
          <t>(Loss) income before income taxes</t>
        </is>
      </c>
      <c r="B17" s="6" t="n">
        <v>-2868863</v>
      </c>
      <c r="C17" s="6" t="n">
        <v>-831802</v>
      </c>
      <c r="D17" s="6" t="n">
        <v>-4987777</v>
      </c>
      <c r="E17" s="6" t="n">
        <v>1076472</v>
      </c>
      <c r="F17" s="6" t="n">
        <v>-803056</v>
      </c>
      <c r="G17" s="6" t="n">
        <v>3623629</v>
      </c>
    </row>
    <row r="18">
      <c r="A18" s="4" t="inlineStr">
        <is>
          <t>Income taxes - current</t>
        </is>
      </c>
      <c r="B18" s="6" t="n">
        <v>-237992</v>
      </c>
      <c r="C18" s="6" t="n">
        <v>-158755</v>
      </c>
      <c r="D18" s="6" t="n">
        <v>-1069999</v>
      </c>
      <c r="E18" s="6" t="n">
        <v>-788348</v>
      </c>
      <c r="F18" s="6" t="n">
        <v>-1071097</v>
      </c>
      <c r="G18" s="6" t="n">
        <v>-685823</v>
      </c>
    </row>
    <row r="19">
      <c r="A19" s="4" t="inlineStr">
        <is>
          <t>Net (loss)income</t>
        </is>
      </c>
      <c r="B19" s="6" t="n">
        <v>-3106855</v>
      </c>
      <c r="C19" s="6" t="n">
        <v>-990557</v>
      </c>
      <c r="D19" s="6" t="n">
        <v>-6057776</v>
      </c>
      <c r="E19" s="6" t="n">
        <v>288124</v>
      </c>
      <c r="F19" s="6" t="n">
        <v>-1874153</v>
      </c>
      <c r="G19" s="6" t="n">
        <v>2937806</v>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6" t="n">
        <v>-157704</v>
      </c>
      <c r="C21" s="6" t="n">
        <v>-71687</v>
      </c>
      <c r="D21" s="6" t="n">
        <v>-15274</v>
      </c>
      <c r="E21" s="6" t="n">
        <v>-80765</v>
      </c>
      <c r="F21" s="6" t="n">
        <v>-117085</v>
      </c>
      <c r="G21" s="6" t="n">
        <v>-9701</v>
      </c>
    </row>
    <row r="22">
      <c r="A22" s="4" t="inlineStr">
        <is>
          <t>Comprehensive (loss)income</t>
        </is>
      </c>
      <c r="B22" s="5" t="n">
        <v>-3264559</v>
      </c>
      <c r="C22" s="5" t="n">
        <v>-1062244</v>
      </c>
      <c r="D22" s="5" t="n">
        <v>-6073050</v>
      </c>
      <c r="E22" s="5" t="n">
        <v>207359</v>
      </c>
      <c r="F22" s="5" t="n">
        <v>-1991238</v>
      </c>
      <c r="G22" s="5" t="n">
        <v>2928105</v>
      </c>
    </row>
    <row r="23">
      <c r="A23" s="3" t="inlineStr">
        <is>
          <t>Net (loss)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and diluted (in Dollars per share)</t>
        </is>
      </c>
      <c r="B24" s="8" t="n">
        <v>-0.06</v>
      </c>
      <c r="C24" s="8" t="n">
        <v>-0.02</v>
      </c>
      <c r="D24" s="8" t="n">
        <v>-0.12</v>
      </c>
      <c r="E24" s="8" t="n">
        <v>0.01</v>
      </c>
      <c r="F24" s="8" t="n">
        <v>-0.04</v>
      </c>
      <c r="G24" s="8" t="n">
        <v>0.0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and diluted (in Shares)</t>
        </is>
      </c>
      <c r="B26" s="6" t="n">
        <v>50000000</v>
      </c>
      <c r="C26" s="6" t="n">
        <v>50000000</v>
      </c>
      <c r="D26" s="6" t="n">
        <v>50000000</v>
      </c>
      <c r="E26" s="6" t="n">
        <v>50000000</v>
      </c>
      <c r="F26" s="6" t="n">
        <v>50000000</v>
      </c>
      <c r="G26" s="6" t="n">
        <v>500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rganization and Principal Activities (Details) - Schedule of company and its subsidiaries</t>
        </is>
      </c>
      <c r="B1" s="2" t="inlineStr">
        <is>
          <t>9 Months Ended</t>
        </is>
      </c>
      <c r="C1" s="2" t="inlineStr">
        <is>
          <t>12 Months Ended</t>
        </is>
      </c>
    </row>
    <row r="2">
      <c r="B2" s="2" t="inlineStr">
        <is>
          <t>Mar. 31, 2023</t>
        </is>
      </c>
      <c r="C2" s="2" t="inlineStr">
        <is>
          <t>Jun. 30, 2022</t>
        </is>
      </c>
    </row>
    <row r="3">
      <c r="A3" s="4" t="inlineStr">
        <is>
          <t>Ispire Technology Inc.[Member]</t>
        </is>
      </c>
      <c r="B3" s="4" t="inlineStr">
        <is>
          <t xml:space="preserve"> </t>
        </is>
      </c>
      <c r="C3" s="4" t="inlineStr">
        <is>
          <t xml:space="preserve"> </t>
        </is>
      </c>
    </row>
    <row r="4">
      <c r="A4" s="3" t="inlineStr">
        <is>
          <t>Organization and Principal Activities (Details) - Schedule of company and its subsidiaries [Line Items]</t>
        </is>
      </c>
      <c r="B4" s="4" t="inlineStr">
        <is>
          <t xml:space="preserve"> </t>
        </is>
      </c>
      <c r="C4" s="4" t="inlineStr">
        <is>
          <t xml:space="preserve"> </t>
        </is>
      </c>
    </row>
    <row r="5">
      <c r="A5" s="4" t="inlineStr">
        <is>
          <t>Date of Organization</t>
        </is>
      </c>
      <c r="B5" s="4" t="inlineStr">
        <is>
          <t>Jun. 13,  2022</t>
        </is>
      </c>
      <c r="C5" s="4" t="inlineStr">
        <is>
          <t>Jun. 13,  2022</t>
        </is>
      </c>
    </row>
    <row r="6">
      <c r="A6" s="4" t="inlineStr">
        <is>
          <t>Place of Organization</t>
        </is>
      </c>
      <c r="B6" s="4" t="inlineStr">
        <is>
          <t>Delaware</t>
        </is>
      </c>
      <c r="C6" s="4" t="inlineStr">
        <is>
          <t>Delaware</t>
        </is>
      </c>
    </row>
    <row r="7">
      <c r="A7" s="4" t="inlineStr">
        <is>
          <t>Percentage of Ownership</t>
        </is>
      </c>
      <c r="B7" s="4" t="inlineStr">
        <is>
          <t>Parent Company</t>
        </is>
      </c>
      <c r="C7" s="4" t="inlineStr">
        <is>
          <t>Parent Company</t>
        </is>
      </c>
    </row>
    <row r="8">
      <c r="A8" s="4" t="inlineStr">
        <is>
          <t>Principal Activities</t>
        </is>
      </c>
      <c r="B8" s="4" t="inlineStr">
        <is>
          <t>Holding Company</t>
        </is>
      </c>
      <c r="C8" s="4" t="inlineStr">
        <is>
          <t>Holding Company</t>
        </is>
      </c>
    </row>
    <row r="9">
      <c r="A9" s="4" t="inlineStr">
        <is>
          <t>Ispire International [Member]</t>
        </is>
      </c>
      <c r="B9" s="4" t="inlineStr">
        <is>
          <t xml:space="preserve"> </t>
        </is>
      </c>
      <c r="C9" s="4" t="inlineStr">
        <is>
          <t xml:space="preserve"> </t>
        </is>
      </c>
    </row>
    <row r="10">
      <c r="A10" s="3" t="inlineStr">
        <is>
          <t>Organization and Principal Activities (Details) - Schedule of company and its subsidiaries [Line Items]</t>
        </is>
      </c>
      <c r="B10" s="4" t="inlineStr">
        <is>
          <t xml:space="preserve"> </t>
        </is>
      </c>
      <c r="C10" s="4" t="inlineStr">
        <is>
          <t xml:space="preserve"> </t>
        </is>
      </c>
    </row>
    <row r="11">
      <c r="A11" s="4" t="inlineStr">
        <is>
          <t>Date of Organization</t>
        </is>
      </c>
      <c r="B11" s="4" t="inlineStr">
        <is>
          <t>Jul.  06,  2022</t>
        </is>
      </c>
      <c r="C11" s="4" t="inlineStr">
        <is>
          <t>Jul.  06,  2022</t>
        </is>
      </c>
    </row>
    <row r="12">
      <c r="A12" s="4" t="inlineStr">
        <is>
          <t>Place of Organization</t>
        </is>
      </c>
      <c r="B12" s="4" t="inlineStr">
        <is>
          <t>BVI</t>
        </is>
      </c>
      <c r="C12" s="4" t="inlineStr">
        <is>
          <t>BVI</t>
        </is>
      </c>
    </row>
    <row r="13">
      <c r="A13" s="4" t="inlineStr">
        <is>
          <t>Percentage of Ownership</t>
        </is>
      </c>
      <c r="B13" s="4" t="inlineStr">
        <is>
          <t>100%</t>
        </is>
      </c>
      <c r="C13" s="4" t="inlineStr">
        <is>
          <t>100%</t>
        </is>
      </c>
    </row>
    <row r="14">
      <c r="A14" s="4" t="inlineStr">
        <is>
          <t>Principal Activities</t>
        </is>
      </c>
      <c r="B14" s="4" t="inlineStr">
        <is>
          <t>Holding Company</t>
        </is>
      </c>
      <c r="C14" s="4" t="inlineStr">
        <is>
          <t>Holding Company</t>
        </is>
      </c>
    </row>
    <row r="15">
      <c r="A15" s="4" t="inlineStr">
        <is>
          <t>Aspire North America [Member]</t>
        </is>
      </c>
      <c r="B15" s="4" t="inlineStr">
        <is>
          <t xml:space="preserve"> </t>
        </is>
      </c>
      <c r="C15" s="4" t="inlineStr">
        <is>
          <t xml:space="preserve"> </t>
        </is>
      </c>
    </row>
    <row r="16">
      <c r="A16" s="3" t="inlineStr">
        <is>
          <t>Organization and Principal Activities (Details) - Schedule of company and its subsidiaries [Line Items]</t>
        </is>
      </c>
      <c r="B16" s="4" t="inlineStr">
        <is>
          <t xml:space="preserve"> </t>
        </is>
      </c>
      <c r="C16" s="4" t="inlineStr">
        <is>
          <t xml:space="preserve"> </t>
        </is>
      </c>
    </row>
    <row r="17">
      <c r="A17" s="4" t="inlineStr">
        <is>
          <t>Date of Organization</t>
        </is>
      </c>
      <c r="B17" s="4" t="inlineStr">
        <is>
          <t>Feb. 22,  2020</t>
        </is>
      </c>
      <c r="C17" s="4" t="inlineStr">
        <is>
          <t>Feb. 22,  2020</t>
        </is>
      </c>
    </row>
    <row r="18">
      <c r="A18" s="4" t="inlineStr">
        <is>
          <t>Place of Organization</t>
        </is>
      </c>
      <c r="B18" s="4" t="inlineStr">
        <is>
          <t>California</t>
        </is>
      </c>
      <c r="C18" s="4" t="inlineStr">
        <is>
          <t>California</t>
        </is>
      </c>
    </row>
    <row r="19">
      <c r="A19" s="4" t="inlineStr">
        <is>
          <t>Percentage of Ownership</t>
        </is>
      </c>
      <c r="B19" s="4" t="inlineStr">
        <is>
          <t>100%</t>
        </is>
      </c>
      <c r="C19" s="4" t="inlineStr">
        <is>
          <t>100%</t>
        </is>
      </c>
    </row>
    <row r="20">
      <c r="A20" s="4" t="inlineStr">
        <is>
          <t>Principal Activities</t>
        </is>
      </c>
      <c r="B20" s="4" t="inlineStr">
        <is>
          <t>Sales and Marketing</t>
        </is>
      </c>
      <c r="C20" s="4" t="inlineStr">
        <is>
          <t>Sales and Marketing</t>
        </is>
      </c>
    </row>
    <row r="21">
      <c r="A21" s="4" t="inlineStr">
        <is>
          <t>Aspire Science [Member]</t>
        </is>
      </c>
      <c r="B21" s="4" t="inlineStr">
        <is>
          <t xml:space="preserve"> </t>
        </is>
      </c>
      <c r="C21" s="4" t="inlineStr">
        <is>
          <t xml:space="preserve"> </t>
        </is>
      </c>
    </row>
    <row r="22">
      <c r="A22" s="3" t="inlineStr">
        <is>
          <t>Organization and Principal Activities (Details) - Schedule of company and its subsidiaries [Line Items]</t>
        </is>
      </c>
      <c r="B22" s="4" t="inlineStr">
        <is>
          <t xml:space="preserve"> </t>
        </is>
      </c>
      <c r="C22" s="4" t="inlineStr">
        <is>
          <t xml:space="preserve"> </t>
        </is>
      </c>
    </row>
    <row r="23">
      <c r="A23" s="4" t="inlineStr">
        <is>
          <t>Date of Organization</t>
        </is>
      </c>
      <c r="B23" s="4" t="inlineStr">
        <is>
          <t>Dec.  09,  2016</t>
        </is>
      </c>
      <c r="C23" s="4" t="inlineStr">
        <is>
          <t>Dec.  09,  2016</t>
        </is>
      </c>
    </row>
    <row r="24">
      <c r="A24" s="4" t="inlineStr">
        <is>
          <t>Place of Organization</t>
        </is>
      </c>
      <c r="B24" s="4" t="inlineStr">
        <is>
          <t>Hong Kong</t>
        </is>
      </c>
      <c r="C24" s="4" t="inlineStr">
        <is>
          <t>Hong Kong</t>
        </is>
      </c>
    </row>
    <row r="25">
      <c r="A25" s="4" t="inlineStr">
        <is>
          <t>Percentage of Ownership</t>
        </is>
      </c>
      <c r="B25" s="4" t="inlineStr">
        <is>
          <t>100%</t>
        </is>
      </c>
      <c r="C25" s="4" t="inlineStr">
        <is>
          <t>100%</t>
        </is>
      </c>
    </row>
    <row r="26">
      <c r="A26" s="4" t="inlineStr">
        <is>
          <t>Principal Activities</t>
        </is>
      </c>
      <c r="B26" s="4" t="inlineStr">
        <is>
          <t>Sales and Marketing</t>
        </is>
      </c>
      <c r="C26" s="4" t="inlineStr">
        <is>
          <t>Sales and Marke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Details) - USD ($)</t>
        </is>
      </c>
      <c r="B1" s="2" t="inlineStr">
        <is>
          <t>9 Months Ended</t>
        </is>
      </c>
      <c r="C1" s="2" t="inlineStr">
        <is>
          <t>12 Months Ended</t>
        </is>
      </c>
    </row>
    <row r="2">
      <c r="B2" s="2" t="inlineStr">
        <is>
          <t>Mar. 31, 2023</t>
        </is>
      </c>
      <c r="C2" s="2" t="inlineStr">
        <is>
          <t>Jun. 30, 2022</t>
        </is>
      </c>
      <c r="D2" s="2" t="inlineStr">
        <is>
          <t>Jun. 30, 2021</t>
        </is>
      </c>
      <c r="E2" s="2" t="inlineStr">
        <is>
          <t>Jul. 0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10 years</t>
        </is>
      </c>
      <c r="C4" s="4" t="inlineStr">
        <is>
          <t xml:space="preserve"> </t>
        </is>
      </c>
      <c r="D4" s="4" t="inlineStr">
        <is>
          <t xml:space="preserve"> </t>
        </is>
      </c>
      <c r="E4" s="4" t="inlineStr">
        <is>
          <t xml:space="preserve"> </t>
        </is>
      </c>
    </row>
    <row r="5">
      <c r="A5" s="4" t="inlineStr">
        <is>
          <t>Held-to-maturity investment (in Dollars)</t>
        </is>
      </c>
      <c r="B5" s="5" t="n">
        <v>9604418</v>
      </c>
      <c r="C5" s="4" t="inlineStr">
        <is>
          <t xml:space="preserve"> </t>
        </is>
      </c>
      <c r="D5" s="4" t="inlineStr">
        <is>
          <t xml:space="preserve"> </t>
        </is>
      </c>
      <c r="E5" s="4" t="inlineStr">
        <is>
          <t xml:space="preserve"> </t>
        </is>
      </c>
    </row>
    <row r="6">
      <c r="A6" s="4" t="inlineStr">
        <is>
          <t>Investment matures</t>
        </is>
      </c>
      <c r="B6" s="4" t="inlineStr">
        <is>
          <t>Feb.  08,  2024</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0" t="n">
        <v>1</v>
      </c>
      <c r="D7" s="4" t="inlineStr">
        <is>
          <t xml:space="preserve"> </t>
        </is>
      </c>
      <c r="E7" s="4" t="inlineStr">
        <is>
          <t xml:space="preserve"> </t>
        </is>
      </c>
    </row>
    <row r="8">
      <c r="A8" s="4" t="inlineStr">
        <is>
          <t>Net income (in Dollars)</t>
        </is>
      </c>
      <c r="B8" s="4" t="inlineStr">
        <is>
          <t xml:space="preserve"> </t>
        </is>
      </c>
      <c r="C8" s="4" t="inlineStr">
        <is>
          <t xml:space="preserve"> </t>
        </is>
      </c>
      <c r="D8" s="5" t="n">
        <v>333841</v>
      </c>
      <c r="E8" s="4" t="inlineStr">
        <is>
          <t xml:space="preserve"> </t>
        </is>
      </c>
    </row>
    <row r="9">
      <c r="A9" s="4" t="inlineStr">
        <is>
          <t>Cumulative retained earnings (in Dollars)</t>
        </is>
      </c>
      <c r="B9" s="4" t="inlineStr">
        <is>
          <t xml:space="preserve"> </t>
        </is>
      </c>
      <c r="C9" s="4" t="inlineStr">
        <is>
          <t xml:space="preserve"> </t>
        </is>
      </c>
      <c r="D9" s="4" t="inlineStr">
        <is>
          <t xml:space="preserve"> </t>
        </is>
      </c>
      <c r="E9" s="5" t="n">
        <v>86645</v>
      </c>
    </row>
    <row r="10">
      <c r="A10" s="4" t="inlineStr">
        <is>
          <t>Cash and due from banks (in Dollars)</t>
        </is>
      </c>
      <c r="B10" s="4" t="inlineStr">
        <is>
          <t xml:space="preserve"> </t>
        </is>
      </c>
      <c r="C10" s="5" t="n">
        <v>74000991</v>
      </c>
      <c r="D10" s="5" t="n">
        <v>84932856</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Percentage of customer deposit</t>
        </is>
      </c>
      <c r="B13" s="4" t="inlineStr">
        <is>
          <t xml:space="preserve"> </t>
        </is>
      </c>
      <c r="C13" s="10" t="n">
        <v>0.25</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Percentage of customer deposit</t>
        </is>
      </c>
      <c r="B16" s="4" t="inlineStr">
        <is>
          <t xml:space="preserve"> </t>
        </is>
      </c>
      <c r="C16" s="10" t="n">
        <v>0.3</v>
      </c>
      <c r="D16" s="4" t="inlineStr">
        <is>
          <t xml:space="preserve"> </t>
        </is>
      </c>
      <c r="E16" s="4" t="inlineStr">
        <is>
          <t xml:space="preserve"> </t>
        </is>
      </c>
    </row>
    <row r="17">
      <c r="A17" s="4" t="inlineStr">
        <is>
          <t>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Accounts receivable rate</t>
        </is>
      </c>
      <c r="B19" s="4" t="inlineStr">
        <is>
          <t xml:space="preserve"> </t>
        </is>
      </c>
      <c r="C19" s="10" t="n">
        <v>0.8</v>
      </c>
      <c r="D19" s="4" t="inlineStr">
        <is>
          <t xml:space="preserve"> </t>
        </is>
      </c>
      <c r="E19" s="4" t="inlineStr">
        <is>
          <t xml:space="preserve"> </t>
        </is>
      </c>
    </row>
    <row r="20">
      <c r="A20" s="4" t="inlineStr">
        <is>
          <t>Major Customers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39</v>
      </c>
      <c r="D22" s="10" t="n">
        <v>0.51</v>
      </c>
      <c r="E22" s="4" t="inlineStr">
        <is>
          <t xml:space="preserve"> </t>
        </is>
      </c>
    </row>
    <row r="23">
      <c r="A23" s="4" t="inlineStr">
        <is>
          <t>Major Customers [Member] | Revenue Benchmark [Member] | Supplier Concentration Risk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1</v>
      </c>
      <c r="D25" s="10" t="n">
        <v>0.1</v>
      </c>
      <c r="E25" s="4" t="inlineStr">
        <is>
          <t xml:space="preserve"> </t>
        </is>
      </c>
    </row>
    <row r="26">
      <c r="A26" s="4" t="inlineStr">
        <is>
          <t>Shenzhen Yi Jia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Percentage of owned rate</t>
        </is>
      </c>
      <c r="B28" s="4" t="inlineStr">
        <is>
          <t xml:space="preserve"> </t>
        </is>
      </c>
      <c r="C28" s="10" t="n">
        <v>0.95</v>
      </c>
      <c r="D28" s="4" t="inlineStr">
        <is>
          <t xml:space="preserve"> </t>
        </is>
      </c>
      <c r="E28" s="4" t="inlineStr">
        <is>
          <t xml:space="preserve"> </t>
        </is>
      </c>
    </row>
    <row r="29">
      <c r="A29" s="4" t="inlineStr">
        <is>
          <t>Major Suppliers [Member] | Revenue Benchmark [Member] | Supplier Concentration Risk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0" t="n">
        <v>0.1</v>
      </c>
      <c r="D31" s="10" t="n">
        <v>0.1</v>
      </c>
      <c r="E3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net sales disaggregated by product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ummary of Significant Accounting Policies (Details) - Schedule of net sales disaggregated by produ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by product</t>
        </is>
      </c>
      <c r="B4" s="5" t="n">
        <v>24136297</v>
      </c>
      <c r="C4" s="5" t="n">
        <v>19014149</v>
      </c>
      <c r="D4" s="5" t="n">
        <v>82976746</v>
      </c>
      <c r="E4" s="5" t="n">
        <v>66247507</v>
      </c>
      <c r="F4" s="5" t="n">
        <v>88095418</v>
      </c>
      <c r="G4" s="5" t="n">
        <v>63414783</v>
      </c>
    </row>
    <row r="5">
      <c r="A5" s="4" t="inlineStr">
        <is>
          <t>Tobacco vaping produ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net sales disaggregated by produ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 by product</t>
        </is>
      </c>
      <c r="B7" s="6" t="n">
        <v>16546587</v>
      </c>
      <c r="C7" s="6" t="n">
        <v>11368324</v>
      </c>
      <c r="D7" s="6" t="n">
        <v>59555046</v>
      </c>
      <c r="E7" s="6" t="n">
        <v>50306347</v>
      </c>
      <c r="F7" s="4" t="inlineStr">
        <is>
          <t xml:space="preserve"> </t>
        </is>
      </c>
      <c r="G7" s="4" t="inlineStr">
        <is>
          <t xml:space="preserve"> </t>
        </is>
      </c>
    </row>
    <row r="8">
      <c r="A8" s="4" t="inlineStr">
        <is>
          <t>Cannabis vaping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net sales disaggregated by produ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 by product</t>
        </is>
      </c>
      <c r="B10" s="5" t="n">
        <v>7589710</v>
      </c>
      <c r="C10" s="5" t="n">
        <v>7645825</v>
      </c>
      <c r="D10" s="5" t="n">
        <v>23421700</v>
      </c>
      <c r="E10" s="5" t="n">
        <v>1594116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ompany’s cash balances in banks - USD ($)</t>
        </is>
      </c>
      <c r="B1" s="2" t="inlineStr">
        <is>
          <t>Mar. 31, 2023</t>
        </is>
      </c>
      <c r="C1" s="2" t="inlineStr">
        <is>
          <t>Jun. 30, 2022</t>
        </is>
      </c>
      <c r="D1" s="2" t="inlineStr">
        <is>
          <t>Jun. 30, 2021</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5" t="n">
        <v>24035608</v>
      </c>
      <c r="C3" s="5" t="n">
        <v>74480651</v>
      </c>
      <c r="D3" s="5" t="n">
        <v>85248997</v>
      </c>
    </row>
    <row r="4">
      <c r="A4" s="4" t="inlineStr">
        <is>
          <t>USD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t>
        </is>
      </c>
      <c r="B6" s="6" t="n">
        <v>23505105</v>
      </c>
      <c r="C6" s="6" t="n">
        <v>64187756</v>
      </c>
      <c r="D6" s="6" t="n">
        <v>84987908</v>
      </c>
    </row>
    <row r="7">
      <c r="A7" s="4" t="inlineStr">
        <is>
          <t>HKD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t>
        </is>
      </c>
      <c r="B9" s="6" t="n">
        <v>426138</v>
      </c>
      <c r="C9" s="6" t="n">
        <v>415930</v>
      </c>
      <c r="D9" s="6" t="n">
        <v>176459</v>
      </c>
    </row>
    <row r="10">
      <c r="A10" s="4" t="inlineStr">
        <is>
          <t>EUR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t>
        </is>
      </c>
      <c r="B12" s="6" t="n">
        <v>59728</v>
      </c>
      <c r="C12" s="6" t="n">
        <v>4097</v>
      </c>
      <c r="D12" s="6" t="n">
        <v>56456</v>
      </c>
    </row>
    <row r="13">
      <c r="A13" s="4" t="inlineStr">
        <is>
          <t>GBP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t>
        </is>
      </c>
      <c r="B15" s="6" t="n">
        <v>25219</v>
      </c>
      <c r="C15" s="6" t="n">
        <v>24680</v>
      </c>
      <c r="D15" s="6" t="n">
        <v>28174</v>
      </c>
    </row>
    <row r="16">
      <c r="A16" s="4" t="inlineStr">
        <is>
          <t>RMB [Member]</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t>
        </is>
      </c>
      <c r="B18" s="6" t="n">
        <v>19418</v>
      </c>
      <c r="C18" s="6" t="n">
        <v>9848188</v>
      </c>
      <c r="D18" s="4" t="inlineStr">
        <is>
          <t xml:space="preserve"> </t>
        </is>
      </c>
    </row>
    <row r="19">
      <c r="A19" s="4" t="inlineStr">
        <is>
          <t>HK [Memb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t>
        </is>
      </c>
      <c r="B21" s="6" t="n">
        <v>18712816</v>
      </c>
      <c r="C21" s="6" t="n">
        <v>71221649</v>
      </c>
      <c r="D21" s="6" t="n">
        <v>85050144</v>
      </c>
    </row>
    <row r="22">
      <c r="A22" s="4" t="inlineStr">
        <is>
          <t>U.S.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t>
        </is>
      </c>
      <c r="B24" s="5" t="n">
        <v>5322792</v>
      </c>
      <c r="C24" s="5" t="n">
        <v>3259002</v>
      </c>
      <c r="D24" s="5" t="n">
        <v>198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5" t="n">
        <v>1827265</v>
      </c>
      <c r="C4" s="5" t="n">
        <v>0</v>
      </c>
      <c r="D4" s="5" t="n">
        <v>2226090</v>
      </c>
      <c r="E4" s="5" t="n">
        <v>0</v>
      </c>
      <c r="F4" s="4" t="inlineStr">
        <is>
          <t xml:space="preserve"> </t>
        </is>
      </c>
      <c r="G4" s="5" t="n">
        <v>27223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Mar. 31, 2023</t>
        </is>
      </c>
      <c r="C1" s="2" t="inlineStr">
        <is>
          <t>Jun. 30, 2022</t>
        </is>
      </c>
      <c r="D1" s="2" t="inlineStr">
        <is>
          <t>Jun. 30,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 gross</t>
        </is>
      </c>
      <c r="B3" s="5" t="n">
        <v>16713949</v>
      </c>
      <c r="C3" s="5" t="n">
        <v>8260574</v>
      </c>
      <c r="D3" s="5" t="n">
        <v>4305271</v>
      </c>
    </row>
    <row r="4">
      <c r="A4" s="4" t="inlineStr">
        <is>
          <t>Allowance for doubtful accounts</t>
        </is>
      </c>
      <c r="B4" s="6" t="n">
        <v>-1301180</v>
      </c>
      <c r="C4" s="4" t="inlineStr">
        <is>
          <t xml:space="preserve"> </t>
        </is>
      </c>
      <c r="D4" s="4" t="inlineStr">
        <is>
          <t xml:space="preserve"> </t>
        </is>
      </c>
    </row>
    <row r="5">
      <c r="A5" s="4" t="inlineStr">
        <is>
          <t>Accounts receivables, net</t>
        </is>
      </c>
      <c r="B5" s="5" t="n">
        <v>15412769</v>
      </c>
      <c r="C5" s="5" t="n">
        <v>8260574</v>
      </c>
      <c r="D5" s="5" t="n">
        <v>4305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7394</v>
      </c>
      <c r="C4" s="5" t="n">
        <v>3018</v>
      </c>
      <c r="D4" s="5" t="n">
        <v>20887</v>
      </c>
      <c r="E4" s="5" t="n">
        <v>4800</v>
      </c>
      <c r="F4" s="5" t="n">
        <v>11437</v>
      </c>
      <c r="G4" s="5" t="n">
        <v>363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equipment and leasehold improvement - USD ($)</t>
        </is>
      </c>
      <c r="B1" s="2" t="inlineStr">
        <is>
          <t>Mar. 31, 2023</t>
        </is>
      </c>
      <c r="C1" s="2" t="inlineStr">
        <is>
          <t>Jun. 30, 2022</t>
        </is>
      </c>
      <c r="D1" s="2" t="inlineStr">
        <is>
          <t>Jun. 30, 2021</t>
        </is>
      </c>
    </row>
    <row r="2">
      <c r="A2" s="3" t="inlineStr">
        <is>
          <t>Schedule of Property Equipment and Leasehold Improvement [Abstract]</t>
        </is>
      </c>
      <c r="B2" s="4" t="inlineStr">
        <is>
          <t xml:space="preserve"> </t>
        </is>
      </c>
      <c r="C2" s="4" t="inlineStr">
        <is>
          <t xml:space="preserve"> </t>
        </is>
      </c>
      <c r="D2" s="4" t="inlineStr">
        <is>
          <t xml:space="preserve"> </t>
        </is>
      </c>
    </row>
    <row r="3">
      <c r="A3" s="4" t="inlineStr">
        <is>
          <t>Leasehold improvement</t>
        </is>
      </c>
      <c r="B3" s="5" t="n">
        <v>301943</v>
      </c>
      <c r="C3" s="5" t="n">
        <v>433</v>
      </c>
      <c r="D3" s="5" t="n">
        <v>438</v>
      </c>
    </row>
    <row r="4">
      <c r="A4" s="4" t="inlineStr">
        <is>
          <t>Office and other equipment</t>
        </is>
      </c>
      <c r="B4" s="6" t="n">
        <v>146791</v>
      </c>
      <c r="C4" s="6" t="n">
        <v>146798</v>
      </c>
      <c r="D4" s="6" t="n">
        <v>25277</v>
      </c>
    </row>
    <row r="5">
      <c r="A5" s="4" t="inlineStr">
        <is>
          <t>Furniture and fixture</t>
        </is>
      </c>
      <c r="B5" s="6" t="n">
        <v>193563</v>
      </c>
      <c r="C5" s="4" t="inlineStr">
        <is>
          <t xml:space="preserve"> </t>
        </is>
      </c>
      <c r="D5" s="4" t="inlineStr">
        <is>
          <t xml:space="preserve"> </t>
        </is>
      </c>
    </row>
    <row r="6">
      <c r="A6" s="4" t="inlineStr">
        <is>
          <t>Property, plant and equipment, net</t>
        </is>
      </c>
      <c r="B6" s="6" t="n">
        <v>642297</v>
      </c>
      <c r="C6" s="6" t="n">
        <v>147231</v>
      </c>
      <c r="D6" s="6" t="n">
        <v>25715</v>
      </c>
    </row>
    <row r="7">
      <c r="A7" s="4" t="inlineStr">
        <is>
          <t>Less: accumulated depreciation</t>
        </is>
      </c>
      <c r="B7" s="6" t="n">
        <v>-54084</v>
      </c>
      <c r="C7" s="6" t="n">
        <v>-33206</v>
      </c>
      <c r="D7" s="5" t="n">
        <v>-22804</v>
      </c>
    </row>
    <row r="8">
      <c r="A8" s="4" t="inlineStr">
        <is>
          <t>Total</t>
        </is>
      </c>
      <c r="B8" s="5" t="n">
        <v>588213</v>
      </c>
      <c r="C8" s="5" t="n">
        <v>114025</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7" customWidth="1" min="4" max="4"/>
    <col width="14" customWidth="1" min="5" max="5"/>
  </cols>
  <sheetData>
    <row r="1">
      <c r="A1" s="1" t="inlineStr">
        <is>
          <t>Intangible Asse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Weighted-average useful life</t>
        </is>
      </c>
      <c r="B4" s="4" t="inlineStr">
        <is>
          <t xml:space="preserve"> </t>
        </is>
      </c>
      <c r="C4" s="4" t="inlineStr">
        <is>
          <t xml:space="preserve"> </t>
        </is>
      </c>
      <c r="D4" s="4" t="inlineStr">
        <is>
          <t>9 years 6 months</t>
        </is>
      </c>
      <c r="E4" s="4" t="inlineStr">
        <is>
          <t xml:space="preserve"> </t>
        </is>
      </c>
    </row>
    <row r="5">
      <c r="A5" s="4" t="inlineStr">
        <is>
          <t>Amortization expense</t>
        </is>
      </c>
      <c r="B5" s="5" t="n">
        <v>800000</v>
      </c>
      <c r="C5" s="5" t="n">
        <v>0</v>
      </c>
      <c r="D5" s="5" t="n">
        <v>1500000</v>
      </c>
      <c r="E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Schedule of intangible assets</t>
        </is>
      </c>
      <c r="B1" s="2" t="inlineStr">
        <is>
          <t>Mar. 31, 2023 USD ($)</t>
        </is>
      </c>
    </row>
    <row r="2">
      <c r="A2" s="3" t="inlineStr">
        <is>
          <t>Schedule of Reconciliation of Basic Net Income Per Share [Abstract]</t>
        </is>
      </c>
      <c r="B2" s="4" t="inlineStr">
        <is>
          <t xml:space="preserve"> </t>
        </is>
      </c>
    </row>
    <row r="3">
      <c r="A3" s="4" t="inlineStr">
        <is>
          <t>Gross Carrying Amount</t>
        </is>
      </c>
      <c r="B3" s="5" t="n">
        <v>74259915</v>
      </c>
    </row>
    <row r="4">
      <c r="A4" s="4" t="inlineStr">
        <is>
          <t>Accumulated Amortization</t>
        </is>
      </c>
      <c r="B4" s="6" t="n">
        <v>1545263</v>
      </c>
    </row>
    <row r="5">
      <c r="A5" s="4" t="inlineStr">
        <is>
          <t>Net carrying amount</t>
        </is>
      </c>
      <c r="B5" s="6" t="n">
        <v>72714652</v>
      </c>
    </row>
    <row r="6">
      <c r="A6" s="4" t="inlineStr">
        <is>
          <t>Patents [Member]</t>
        </is>
      </c>
      <c r="B6" s="4" t="inlineStr">
        <is>
          <t xml:space="preserve"> </t>
        </is>
      </c>
    </row>
    <row r="7">
      <c r="A7" s="3" t="inlineStr">
        <is>
          <t>Schedule of Reconciliation of Basic Net Income Per Share [Abstract]</t>
        </is>
      </c>
      <c r="B7" s="4" t="inlineStr">
        <is>
          <t xml:space="preserve"> </t>
        </is>
      </c>
    </row>
    <row r="8">
      <c r="A8" s="4" t="inlineStr">
        <is>
          <t>Gross Carrying Amount</t>
        </is>
      </c>
      <c r="B8" s="6" t="n">
        <v>30905261</v>
      </c>
    </row>
    <row r="9">
      <c r="A9" s="4" t="inlineStr">
        <is>
          <t>Accumulated Amortization</t>
        </is>
      </c>
      <c r="B9" s="6" t="n">
        <v>1545263</v>
      </c>
    </row>
    <row r="10">
      <c r="A10" s="4" t="inlineStr">
        <is>
          <t>Net carrying amount</t>
        </is>
      </c>
      <c r="B10" s="6" t="n">
        <v>29359998</v>
      </c>
    </row>
    <row r="11">
      <c r="A11" s="4" t="inlineStr">
        <is>
          <t>Trademarks [Member]</t>
        </is>
      </c>
      <c r="B11" s="4" t="inlineStr">
        <is>
          <t xml:space="preserve"> </t>
        </is>
      </c>
    </row>
    <row r="12">
      <c r="A12" s="3" t="inlineStr">
        <is>
          <t>Schedule of Reconciliation of Basic Net Income Per Share [Abstract]</t>
        </is>
      </c>
      <c r="B12" s="4" t="inlineStr">
        <is>
          <t xml:space="preserve"> </t>
        </is>
      </c>
    </row>
    <row r="13">
      <c r="A13" s="4" t="inlineStr">
        <is>
          <t>Gross Carrying Amount</t>
        </is>
      </c>
      <c r="B13" s="6" t="n">
        <v>43354654</v>
      </c>
    </row>
    <row r="14">
      <c r="A14" s="4" t="inlineStr">
        <is>
          <t>Accumulated Amortization</t>
        </is>
      </c>
      <c r="B14" s="4" t="inlineStr">
        <is>
          <t xml:space="preserve"> </t>
        </is>
      </c>
    </row>
    <row r="15">
      <c r="A15" s="4" t="inlineStr">
        <is>
          <t>Net carrying amount</t>
        </is>
      </c>
      <c r="B15" s="5" t="n">
        <v>43354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Income (Parentheticals) - $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t>
        </is>
      </c>
      <c r="B4" s="8" t="n">
        <v>-0.06</v>
      </c>
      <c r="C4" s="8" t="n">
        <v>-0.02</v>
      </c>
      <c r="D4" s="8" t="n">
        <v>-0.12</v>
      </c>
      <c r="E4" s="8" t="n">
        <v>0.01</v>
      </c>
      <c r="F4" s="8" t="n">
        <v>-0.04</v>
      </c>
      <c r="G4" s="8" t="n">
        <v>0.06</v>
      </c>
    </row>
    <row r="5">
      <c r="A5" s="4" t="inlineStr">
        <is>
          <t>Diluted</t>
        </is>
      </c>
      <c r="B5" s="6" t="n">
        <v>50000000</v>
      </c>
      <c r="C5" s="6" t="n">
        <v>50000000</v>
      </c>
      <c r="D5" s="6" t="n">
        <v>50000000</v>
      </c>
      <c r="E5" s="6" t="n">
        <v>50000000</v>
      </c>
      <c r="F5" s="6" t="n">
        <v>50000000</v>
      </c>
      <c r="G5" s="6" t="n">
        <v>5000000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Contract Liabilities (Details) - USD ($)</t>
        </is>
      </c>
      <c r="B1" s="2" t="inlineStr">
        <is>
          <t>12 Months Ended</t>
        </is>
      </c>
    </row>
    <row r="2">
      <c r="B2" s="2" t="inlineStr">
        <is>
          <t>Jun. 30, 2022</t>
        </is>
      </c>
      <c r="C2" s="2" t="inlineStr">
        <is>
          <t>Mar. 31, 2023</t>
        </is>
      </c>
      <c r="D2" s="2" t="inlineStr">
        <is>
          <t>Jun. 30, 2021</t>
        </is>
      </c>
    </row>
    <row r="3">
      <c r="A3" s="3" t="inlineStr">
        <is>
          <t>Contract Liabilities [Abstract]</t>
        </is>
      </c>
      <c r="B3" s="4" t="inlineStr">
        <is>
          <t xml:space="preserve"> </t>
        </is>
      </c>
      <c r="C3" s="4" t="inlineStr">
        <is>
          <t xml:space="preserve"> </t>
        </is>
      </c>
      <c r="D3" s="4" t="inlineStr">
        <is>
          <t xml:space="preserve"> </t>
        </is>
      </c>
    </row>
    <row r="4">
      <c r="A4" s="4" t="inlineStr">
        <is>
          <t>Total contract liabilities</t>
        </is>
      </c>
      <c r="B4" s="5" t="n">
        <v>1672051</v>
      </c>
      <c r="C4" s="5" t="n">
        <v>742247</v>
      </c>
      <c r="D4" s="5" t="n">
        <v>1125848</v>
      </c>
    </row>
    <row r="5">
      <c r="A5" s="4" t="inlineStr">
        <is>
          <t>Recognized revenue amount</t>
        </is>
      </c>
      <c r="B5" s="5" t="n">
        <v>1125848</v>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eases (Details) - USD ($)</t>
        </is>
      </c>
      <c r="C1" s="2" t="inlineStr">
        <is>
          <t>3 Months Ended</t>
        </is>
      </c>
      <c r="E1" s="2" t="inlineStr">
        <is>
          <t>9 Months Ended</t>
        </is>
      </c>
      <c r="G1" s="2" t="inlineStr">
        <is>
          <t>12 Months Ended</t>
        </is>
      </c>
    </row>
    <row r="2">
      <c r="B2" s="2" t="inlineStr">
        <is>
          <t>Jul. 01, 2019</t>
        </is>
      </c>
      <c r="C2" s="2" t="inlineStr">
        <is>
          <t>Mar. 31, 2023</t>
        </is>
      </c>
      <c r="D2" s="2" t="inlineStr">
        <is>
          <t>Mar. 31, 2022</t>
        </is>
      </c>
      <c r="E2" s="2" t="inlineStr">
        <is>
          <t>Mar. 31, 2023</t>
        </is>
      </c>
      <c r="F2" s="2" t="inlineStr">
        <is>
          <t>Mar. 31, 2022</t>
        </is>
      </c>
      <c r="G2" s="2" t="inlineStr">
        <is>
          <t>Jun. 30, 2022</t>
        </is>
      </c>
      <c r="H2" s="2" t="inlineStr">
        <is>
          <t>Jun. 30, 2021</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sts</t>
        </is>
      </c>
      <c r="B4" s="4" t="inlineStr">
        <is>
          <t xml:space="preserve"> </t>
        </is>
      </c>
      <c r="C4" s="5" t="n">
        <v>256676</v>
      </c>
      <c r="D4" s="5" t="n">
        <v>74052</v>
      </c>
      <c r="E4" s="5" t="n">
        <v>770049</v>
      </c>
      <c r="F4" s="5" t="n">
        <v>215713</v>
      </c>
      <c r="G4" s="4" t="inlineStr">
        <is>
          <t xml:space="preserve"> </t>
        </is>
      </c>
      <c r="H4" s="4" t="inlineStr">
        <is>
          <t xml:space="preserve"> </t>
        </is>
      </c>
    </row>
    <row r="5">
      <c r="A5" s="4" t="inlineStr">
        <is>
          <t>Lease agreements payments</t>
        </is>
      </c>
      <c r="B5" s="4" t="inlineStr">
        <is>
          <t xml:space="preserve"> </t>
        </is>
      </c>
      <c r="C5" s="5" t="n">
        <v>300593</v>
      </c>
      <c r="D5" s="5" t="n">
        <v>77734</v>
      </c>
      <c r="E5" s="5" t="n">
        <v>840549</v>
      </c>
      <c r="F5" s="5" t="n">
        <v>226420</v>
      </c>
      <c r="G5" s="5" t="n">
        <v>304291</v>
      </c>
      <c r="H5" s="5" t="n">
        <v>298291</v>
      </c>
    </row>
    <row r="6">
      <c r="A6" s="4" t="inlineStr">
        <is>
          <t>Discount rate</t>
        </is>
      </c>
      <c r="B6" s="4" t="inlineStr">
        <is>
          <t xml:space="preserve"> </t>
        </is>
      </c>
      <c r="C6" s="10" t="n">
        <v>0.08</v>
      </c>
      <c r="D6" s="4" t="inlineStr">
        <is>
          <t xml:space="preserve"> </t>
        </is>
      </c>
      <c r="E6" s="10" t="n">
        <v>0.08</v>
      </c>
      <c r="F6" s="4" t="inlineStr">
        <is>
          <t xml:space="preserve"> </t>
        </is>
      </c>
      <c r="G6" s="10" t="n">
        <v>0.06</v>
      </c>
      <c r="H6" s="4" t="inlineStr">
        <is>
          <t xml:space="preserve"> </t>
        </is>
      </c>
    </row>
    <row r="7">
      <c r="A7" s="4" t="inlineStr">
        <is>
          <t>Operating lease liabilities</t>
        </is>
      </c>
      <c r="B7" s="5" t="n">
        <v>1597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 use of asset</t>
        </is>
      </c>
      <c r="B8" s="4" t="inlineStr">
        <is>
          <t xml:space="preserve"> </t>
        </is>
      </c>
      <c r="C8" s="4" t="inlineStr">
        <is>
          <t xml:space="preserve"> </t>
        </is>
      </c>
      <c r="D8" s="4" t="inlineStr">
        <is>
          <t xml:space="preserve"> </t>
        </is>
      </c>
      <c r="E8" s="4" t="inlineStr">
        <is>
          <t xml:space="preserve"> </t>
        </is>
      </c>
      <c r="F8" s="4" t="inlineStr">
        <is>
          <t xml:space="preserve"> </t>
        </is>
      </c>
      <c r="G8" s="5" t="n">
        <v>667712</v>
      </c>
      <c r="H8" s="5" t="n">
        <v>502966</v>
      </c>
    </row>
    <row r="9">
      <c r="A9" s="4" t="inlineStr">
        <is>
          <t>weighted-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2 years</t>
        </is>
      </c>
    </row>
    <row r="10">
      <c r="A10" s="4" t="inlineStr">
        <is>
          <t>Discount rate on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9" t="n">
        <v>0.058</v>
      </c>
      <c r="H10" s="10" t="n">
        <v>0.06</v>
      </c>
    </row>
    <row r="11">
      <c r="A11" s="4" t="inlineStr">
        <is>
          <t>Lessee, Operating Lease, Liability, to be Paid, Year Five</t>
        </is>
      </c>
      <c r="B11" s="4" t="inlineStr">
        <is>
          <t xml:space="preserve"> </t>
        </is>
      </c>
      <c r="C11" s="4" t="inlineStr">
        <is>
          <t xml:space="preserve"> </t>
        </is>
      </c>
      <c r="D11" s="4" t="inlineStr">
        <is>
          <t xml:space="preserve"> </t>
        </is>
      </c>
      <c r="E11" s="4" t="inlineStr">
        <is>
          <t xml:space="preserve"> </t>
        </is>
      </c>
      <c r="F11" s="4" t="inlineStr">
        <is>
          <t xml:space="preserve"> </t>
        </is>
      </c>
      <c r="G11" s="5" t="n">
        <v>4000000</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Remaining Lease Term</t>
        </is>
      </c>
      <c r="B14" s="4" t="inlineStr">
        <is>
          <t xml:space="preserve"> </t>
        </is>
      </c>
      <c r="C14" s="4" t="inlineStr">
        <is>
          <t>2 years</t>
        </is>
      </c>
      <c r="D14" s="4" t="inlineStr">
        <is>
          <t xml:space="preserve"> </t>
        </is>
      </c>
      <c r="E14" s="4" t="inlineStr">
        <is>
          <t>2 years</t>
        </is>
      </c>
      <c r="F14" s="4" t="inlineStr">
        <is>
          <t xml:space="preserve"> </t>
        </is>
      </c>
      <c r="G14" s="4" t="inlineStr">
        <is>
          <t xml:space="preserve"> </t>
        </is>
      </c>
      <c r="H14" s="4" t="inlineStr">
        <is>
          <t xml:space="preserve"> </t>
        </is>
      </c>
    </row>
    <row r="15">
      <c r="A15" s="4" t="inlineStr">
        <is>
          <t>Weighted-averag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Remaining Lease Term</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Weighted-average remaining lease term</t>
        </is>
      </c>
      <c r="B19" s="4" t="inlineStr">
        <is>
          <t xml:space="preserve"> </t>
        </is>
      </c>
      <c r="C19" s="4" t="inlineStr">
        <is>
          <t>4 years</t>
        </is>
      </c>
      <c r="D19" s="4" t="inlineStr">
        <is>
          <t xml:space="preserve"> </t>
        </is>
      </c>
      <c r="E19" s="4" t="inlineStr">
        <is>
          <t>4 years</t>
        </is>
      </c>
      <c r="F19" s="4" t="inlineStr">
        <is>
          <t xml:space="preserve"> </t>
        </is>
      </c>
      <c r="G19" s="4" t="inlineStr">
        <is>
          <t xml:space="preserve"> </t>
        </is>
      </c>
      <c r="H19"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Details) - Schedule of right-of-use assets - USD ($)</t>
        </is>
      </c>
      <c r="B1" s="2" t="inlineStr">
        <is>
          <t>Mar. 31, 2023</t>
        </is>
      </c>
      <c r="C1" s="2" t="inlineStr">
        <is>
          <t>Jun. 30, 2022</t>
        </is>
      </c>
      <c r="D1" s="2" t="inlineStr">
        <is>
          <t>Jun. 30, 2021</t>
        </is>
      </c>
    </row>
    <row r="2">
      <c r="A2" s="3" t="inlineStr">
        <is>
          <t>Schedule Of Right Of Use Assets Abstract</t>
        </is>
      </c>
      <c r="B2" s="4" t="inlineStr">
        <is>
          <t xml:space="preserve"> </t>
        </is>
      </c>
      <c r="C2" s="4" t="inlineStr">
        <is>
          <t xml:space="preserve"> </t>
        </is>
      </c>
      <c r="D2" s="4" t="inlineStr">
        <is>
          <t xml:space="preserve"> </t>
        </is>
      </c>
    </row>
    <row r="3">
      <c r="A3" s="4" t="inlineStr">
        <is>
          <t>Right-of-use assets</t>
        </is>
      </c>
      <c r="B3" s="5" t="n">
        <v>4359274</v>
      </c>
      <c r="C3" s="5" t="n">
        <v>295804</v>
      </c>
      <c r="D3" s="5" t="n">
        <v>440573</v>
      </c>
    </row>
    <row r="4">
      <c r="A4" s="4" t="inlineStr">
        <is>
          <t>Lease liabilities - current</t>
        </is>
      </c>
      <c r="B4" s="6" t="n">
        <v>917310</v>
      </c>
      <c r="C4" s="6" t="n">
        <v>347541</v>
      </c>
      <c r="D4" s="6" t="n">
        <v>207972</v>
      </c>
    </row>
    <row r="5">
      <c r="A5" s="4" t="inlineStr">
        <is>
          <t>Lease liabilities – non-current</t>
        </is>
      </c>
      <c r="B5" s="6" t="n">
        <v>3608580</v>
      </c>
      <c r="C5" s="4" t="inlineStr">
        <is>
          <t xml:space="preserve"> </t>
        </is>
      </c>
      <c r="D5" s="6" t="n">
        <v>270140</v>
      </c>
    </row>
    <row r="6">
      <c r="A6" s="4" t="inlineStr">
        <is>
          <t>Total</t>
        </is>
      </c>
      <c r="B6" s="5" t="n">
        <v>4525890</v>
      </c>
      <c r="C6" s="5" t="n">
        <v>347541</v>
      </c>
      <c r="D6" s="5" t="n">
        <v>478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Details) - Schedule of lease liabilities - Leases [Member]</t>
        </is>
      </c>
      <c r="B1" s="2" t="inlineStr">
        <is>
          <t>Mar. 31, 2023 USD ($)</t>
        </is>
      </c>
    </row>
    <row r="2">
      <c r="A2" s="3" t="inlineStr">
        <is>
          <t>Leases (Details) - Schedule of lease liabilities [Line Items]</t>
        </is>
      </c>
      <c r="B2" s="4" t="inlineStr">
        <is>
          <t xml:space="preserve"> </t>
        </is>
      </c>
    </row>
    <row r="3">
      <c r="A3" s="4" t="inlineStr">
        <is>
          <t>2024</t>
        </is>
      </c>
      <c r="B3" s="5" t="n">
        <v>1243979</v>
      </c>
    </row>
    <row r="4">
      <c r="A4" s="4" t="inlineStr">
        <is>
          <t>2025</t>
        </is>
      </c>
      <c r="B4" s="6" t="n">
        <v>1328088</v>
      </c>
    </row>
    <row r="5">
      <c r="A5" s="4" t="inlineStr">
        <is>
          <t>2026</t>
        </is>
      </c>
      <c r="B5" s="6" t="n">
        <v>1372447</v>
      </c>
    </row>
    <row r="6">
      <c r="A6" s="4" t="inlineStr">
        <is>
          <t>2027</t>
        </is>
      </c>
      <c r="B6" s="6" t="n">
        <v>1071992</v>
      </c>
    </row>
    <row r="7">
      <c r="A7" s="4" t="inlineStr">
        <is>
          <t>2028</t>
        </is>
      </c>
      <c r="B7" s="6" t="n">
        <v>322704</v>
      </c>
    </row>
    <row r="8">
      <c r="A8" s="4" t="inlineStr">
        <is>
          <t>Total future lease payments</t>
        </is>
      </c>
      <c r="B8" s="6" t="n">
        <v>5339210</v>
      </c>
    </row>
    <row r="9">
      <c r="A9" s="4" t="inlineStr">
        <is>
          <t>Less: imputed interest</t>
        </is>
      </c>
      <c r="B9" s="6" t="n">
        <v>-813320</v>
      </c>
    </row>
    <row r="10">
      <c r="A10" s="4" t="inlineStr">
        <is>
          <t>Total lease liabilities</t>
        </is>
      </c>
      <c r="B10" s="5" t="n">
        <v>4525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Mar. 31, 2023</t>
        </is>
      </c>
      <c r="C1" s="2" t="inlineStr">
        <is>
          <t>Jun. 30, 2022</t>
        </is>
      </c>
      <c r="D1" s="2" t="inlineStr">
        <is>
          <t>Jun. 30, 2021</t>
        </is>
      </c>
    </row>
    <row r="2">
      <c r="A2" s="3" t="inlineStr">
        <is>
          <t>Schedule of Accrued Liabilities and Other Payables [Abstract]</t>
        </is>
      </c>
      <c r="B2" s="4" t="inlineStr">
        <is>
          <t xml:space="preserve"> </t>
        </is>
      </c>
      <c r="C2" s="4" t="inlineStr">
        <is>
          <t xml:space="preserve"> </t>
        </is>
      </c>
      <c r="D2" s="4" t="inlineStr">
        <is>
          <t xml:space="preserve"> </t>
        </is>
      </c>
    </row>
    <row r="3">
      <c r="A3" s="4" t="inlineStr">
        <is>
          <t>Accrued salaries and related benefits</t>
        </is>
      </c>
      <c r="B3" s="4" t="inlineStr">
        <is>
          <t xml:space="preserve"> </t>
        </is>
      </c>
      <c r="C3" s="5" t="n">
        <v>43487</v>
      </c>
      <c r="D3" s="5" t="n">
        <v>43749</v>
      </c>
    </row>
    <row r="4">
      <c r="A4" s="4" t="inlineStr">
        <is>
          <t>Other payables</t>
        </is>
      </c>
      <c r="B4" s="6" t="n">
        <v>138575</v>
      </c>
      <c r="C4" s="6" t="n">
        <v>81226</v>
      </c>
      <c r="D4" s="6" t="n">
        <v>33958</v>
      </c>
    </row>
    <row r="5">
      <c r="A5" s="4" t="inlineStr">
        <is>
          <t>Accrued expenses</t>
        </is>
      </c>
      <c r="B5" s="6" t="n">
        <v>302328</v>
      </c>
      <c r="C5" s="6" t="n">
        <v>34583</v>
      </c>
      <c r="D5" s="6" t="n">
        <v>32381</v>
      </c>
    </row>
    <row r="6">
      <c r="A6" s="4" t="inlineStr">
        <is>
          <t>Freight payable</t>
        </is>
      </c>
      <c r="B6" s="6" t="n">
        <v>79154</v>
      </c>
      <c r="C6" s="4" t="inlineStr">
        <is>
          <t xml:space="preserve"> </t>
        </is>
      </c>
      <c r="D6" s="4" t="inlineStr">
        <is>
          <t xml:space="preserve"> </t>
        </is>
      </c>
    </row>
    <row r="7">
      <c r="A7" s="4" t="inlineStr">
        <is>
          <t>Total</t>
        </is>
      </c>
      <c r="B7" s="5" t="n">
        <v>520057</v>
      </c>
      <c r="C7" s="5" t="n">
        <v>159296</v>
      </c>
      <c r="D7" s="5" t="n">
        <v>119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Dividends (Details) - Schedle of dividends payable represent - USD ($)</t>
        </is>
      </c>
      <c r="B1" s="2" t="inlineStr">
        <is>
          <t>9 Months Ended</t>
        </is>
      </c>
      <c r="C1" s="2" t="inlineStr">
        <is>
          <t>12 Months Ended</t>
        </is>
      </c>
    </row>
    <row r="2">
      <c r="B2" s="2" t="inlineStr">
        <is>
          <t>Mar. 31, 2023</t>
        </is>
      </c>
      <c r="C2" s="2" t="inlineStr">
        <is>
          <t>Jun. 30, 2022</t>
        </is>
      </c>
      <c r="D2" s="2" t="inlineStr">
        <is>
          <t>Jun. 30, 2021</t>
        </is>
      </c>
    </row>
    <row r="3">
      <c r="A3" s="3" t="inlineStr">
        <is>
          <t>Schedle of Dividends Payable Represent [Abstract]</t>
        </is>
      </c>
      <c r="B3" s="4" t="inlineStr">
        <is>
          <t xml:space="preserve"> </t>
        </is>
      </c>
      <c r="C3" s="4" t="inlineStr">
        <is>
          <t xml:space="preserve"> </t>
        </is>
      </c>
      <c r="D3" s="4" t="inlineStr">
        <is>
          <t xml:space="preserve"> </t>
        </is>
      </c>
    </row>
    <row r="4">
      <c r="A4" s="4" t="inlineStr">
        <is>
          <t>As of June 30, 2022</t>
        </is>
      </c>
      <c r="B4" s="5" t="n">
        <v>3362639</v>
      </c>
      <c r="C4" s="4" t="inlineStr">
        <is>
          <t xml:space="preserve"> </t>
        </is>
      </c>
      <c r="D4" s="4" t="inlineStr">
        <is>
          <t xml:space="preserve"> </t>
        </is>
      </c>
    </row>
    <row r="5">
      <c r="A5" s="4" t="inlineStr">
        <is>
          <t>Dividends declared</t>
        </is>
      </c>
      <c r="B5" s="4" t="inlineStr">
        <is>
          <t xml:space="preserve"> </t>
        </is>
      </c>
      <c r="C5" s="4" t="inlineStr">
        <is>
          <t xml:space="preserve"> </t>
        </is>
      </c>
      <c r="D5" s="4" t="inlineStr">
        <is>
          <t xml:space="preserve"> </t>
        </is>
      </c>
    </row>
    <row r="6">
      <c r="A6" s="4" t="inlineStr">
        <is>
          <t>Dividends paid</t>
        </is>
      </c>
      <c r="B6" s="6" t="n">
        <v>-3362639</v>
      </c>
      <c r="C6" s="6" t="n">
        <v>-469633</v>
      </c>
      <c r="D6" s="4" t="inlineStr">
        <is>
          <t xml:space="preserve"> </t>
        </is>
      </c>
    </row>
    <row r="7">
      <c r="A7" s="4" t="inlineStr">
        <is>
          <t>As of March 31, 2023</t>
        </is>
      </c>
      <c r="B7" s="4" t="inlineStr">
        <is>
          <t xml:space="preserve"> </t>
        </is>
      </c>
      <c r="C7" s="5" t="n">
        <v>3362639</v>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4" t="inlineStr">
        <is>
          <t xml:space="preserve"> </t>
        </is>
      </c>
      <c r="C4" s="4" t="inlineStr">
        <is>
          <t xml:space="preserve"> </t>
        </is>
      </c>
      <c r="D4" s="5" t="n">
        <v>0</v>
      </c>
      <c r="E4" s="4" t="inlineStr">
        <is>
          <t xml:space="preserve"> </t>
        </is>
      </c>
      <c r="F4" s="5" t="n">
        <v>40672768</v>
      </c>
      <c r="G4" s="4" t="inlineStr">
        <is>
          <t xml:space="preserve"> </t>
        </is>
      </c>
    </row>
    <row r="5">
      <c r="A5" s="4" t="inlineStr">
        <is>
          <t>Accounts payable related party</t>
        </is>
      </c>
      <c r="B5" s="5" t="n">
        <v>56044267</v>
      </c>
      <c r="C5" s="4" t="inlineStr">
        <is>
          <t xml:space="preserve"> </t>
        </is>
      </c>
      <c r="D5" s="6" t="n">
        <v>56044267</v>
      </c>
      <c r="E5" s="4" t="inlineStr">
        <is>
          <t xml:space="preserve"> </t>
        </is>
      </c>
      <c r="F5" s="6" t="n">
        <v>41982373</v>
      </c>
      <c r="G5" s="5" t="n">
        <v>33370618</v>
      </c>
    </row>
    <row r="6">
      <c r="A6" s="4" t="inlineStr">
        <is>
          <t>Purchases from related party</t>
        </is>
      </c>
      <c r="B6" s="5" t="n">
        <v>16961308</v>
      </c>
      <c r="C6" s="5" t="n">
        <v>16485000</v>
      </c>
      <c r="D6" s="5" t="n">
        <v>67762917</v>
      </c>
      <c r="E6" s="5" t="n">
        <v>61318089</v>
      </c>
      <c r="F6" s="5" t="n">
        <v>74787679</v>
      </c>
      <c r="G6" s="6" t="n">
        <v>52998928</v>
      </c>
    </row>
    <row r="7">
      <c r="A7" s="4" t="inlineStr">
        <is>
          <t>Issuance shares of common stock (in Shares)</t>
        </is>
      </c>
      <c r="B7" s="4" t="inlineStr">
        <is>
          <t xml:space="preserve"> </t>
        </is>
      </c>
      <c r="C7" s="4" t="inlineStr">
        <is>
          <t xml:space="preserve"> </t>
        </is>
      </c>
      <c r="D7" s="4" t="inlineStr">
        <is>
          <t xml:space="preserve"> </t>
        </is>
      </c>
      <c r="E7" s="4" t="inlineStr">
        <is>
          <t xml:space="preserve"> </t>
        </is>
      </c>
      <c r="F7" s="6" t="n">
        <v>50000000</v>
      </c>
      <c r="G7" s="4" t="inlineStr">
        <is>
          <t xml:space="preserve"> </t>
        </is>
      </c>
    </row>
    <row r="8">
      <c r="A8" s="4" t="inlineStr">
        <is>
          <t>Mr.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lated parties outstanding shares</t>
        </is>
      </c>
      <c r="B10" s="4" t="inlineStr">
        <is>
          <t xml:space="preserve"> </t>
        </is>
      </c>
      <c r="C10" s="4" t="inlineStr">
        <is>
          <t xml:space="preserve"> </t>
        </is>
      </c>
      <c r="D10" s="9" t="n">
        <v>0.665</v>
      </c>
      <c r="E10" s="4" t="inlineStr">
        <is>
          <t xml:space="preserve"> </t>
        </is>
      </c>
      <c r="F10" s="9" t="n">
        <v>0.665</v>
      </c>
      <c r="G10" s="4" t="inlineStr">
        <is>
          <t xml:space="preserve"> </t>
        </is>
      </c>
    </row>
    <row r="11">
      <c r="A11" s="4" t="inlineStr">
        <is>
          <t>Ms. Zh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elated parties outstanding shares</t>
        </is>
      </c>
      <c r="B13" s="4" t="inlineStr">
        <is>
          <t xml:space="preserve"> </t>
        </is>
      </c>
      <c r="C13" s="4" t="inlineStr">
        <is>
          <t xml:space="preserve"> </t>
        </is>
      </c>
      <c r="D13" s="10" t="n">
        <v>0.05</v>
      </c>
      <c r="E13" s="4" t="inlineStr">
        <is>
          <t xml:space="preserve"> </t>
        </is>
      </c>
      <c r="F13" s="10" t="n">
        <v>0.05</v>
      </c>
      <c r="G13" s="4" t="inlineStr">
        <is>
          <t xml:space="preserve"> </t>
        </is>
      </c>
    </row>
    <row r="14">
      <c r="A14" s="4" t="inlineStr">
        <is>
          <t>Eig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5" t="n">
        <v>41172013</v>
      </c>
      <c r="G16" s="5" t="n">
        <v>4067276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lated Party Transactions (Details) - Schedule of major related parties</t>
        </is>
      </c>
      <c r="B1" s="2" t="inlineStr">
        <is>
          <t>9 Months Ended</t>
        </is>
      </c>
      <c r="C1" s="2" t="inlineStr">
        <is>
          <t>12 Months Ended</t>
        </is>
      </c>
    </row>
    <row r="2">
      <c r="B2" s="2" t="inlineStr">
        <is>
          <t>Mar. 31, 2023</t>
        </is>
      </c>
      <c r="C2" s="2" t="inlineStr">
        <is>
          <t>Jun. 30, 2022</t>
        </is>
      </c>
    </row>
    <row r="3">
      <c r="A3" s="4" t="inlineStr">
        <is>
          <t>Tuanfang Liu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ame of related parties</t>
        </is>
      </c>
      <c r="B5" s="4" t="inlineStr">
        <is>
          <t>-Tuanfang Liu is the Chairman of the Company.</t>
        </is>
      </c>
      <c r="C5" s="4" t="inlineStr">
        <is>
          <t>-Tuanfang Liu is the Chairman of the Company.</t>
        </is>
      </c>
    </row>
    <row r="6">
      <c r="A6" s="4" t="inlineStr">
        <is>
          <t>Jiangyan Zh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ame of related parties</t>
        </is>
      </c>
      <c r="B8" s="4" t="inlineStr">
        <is>
          <t>-Jiangyan Zhu is the wife of Tuanfang Liu and a director of the Company.</t>
        </is>
      </c>
      <c r="C8" s="4" t="inlineStr">
        <is>
          <t>-Jiangyan Zhu is the wife of Tuanfang Liu and a director of the Company.</t>
        </is>
      </c>
    </row>
    <row r="9">
      <c r="A9" s="4" t="inlineStr">
        <is>
          <t>Eigat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ame of related parties</t>
        </is>
      </c>
      <c r="B11" s="4" t="inlineStr">
        <is>
          <t>-Eigate (Hong Kong) Technology Co., Limited (“Eigate”) is a wholly-owned subsidiary of Aspire Global.</t>
        </is>
      </c>
      <c r="C11" s="4" t="inlineStr">
        <is>
          <t>-Eigate (Hong Kong) Technology Co., Limited (“Eigate”) is a wholly-owned subsidiary of Aspire Global.</t>
        </is>
      </c>
    </row>
    <row r="12">
      <c r="A12" s="4" t="inlineStr">
        <is>
          <t>Aspire Global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ame of related parties</t>
        </is>
      </c>
      <c r="B14" s="4" t="inlineStr">
        <is>
          <t>-Aspire Global is a company controlled by the Chairman of the Company.</t>
        </is>
      </c>
      <c r="C14" s="4" t="inlineStr">
        <is>
          <t>-Aspire Global is a company controlled by the Chairman of the Company.</t>
        </is>
      </c>
    </row>
    <row r="15">
      <c r="A15" s="4" t="inlineStr">
        <is>
          <t>Shenzhen Yi Ji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ame of related parties</t>
        </is>
      </c>
      <c r="B17" s="4" t="inlineStr">
        <is>
          <t>-Shenzhen Yi Jia, a Chinese company that is 95% owned by the Company’s chairman and 5% by the chairman’s cousin.</t>
        </is>
      </c>
      <c r="C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balances due from related parties - USD ($)</t>
        </is>
      </c>
      <c r="B1" s="2" t="inlineStr">
        <is>
          <t>Mar. 31, 2023</t>
        </is>
      </c>
      <c r="C1" s="2" t="inlineStr">
        <is>
          <t>Jun. 30, 2022</t>
        </is>
      </c>
      <c r="D1" s="2" t="inlineStr">
        <is>
          <t>Jun. 30, 2021</t>
        </is>
      </c>
    </row>
    <row r="2">
      <c r="A2" s="3" t="inlineStr">
        <is>
          <t>Related Party Transactions (Details) - Schedule of balances due from related parties [Line Items]</t>
        </is>
      </c>
      <c r="B2" s="4" t="inlineStr">
        <is>
          <t xml:space="preserve"> </t>
        </is>
      </c>
      <c r="C2" s="4" t="inlineStr">
        <is>
          <t xml:space="preserve"> </t>
        </is>
      </c>
      <c r="D2" s="4" t="inlineStr">
        <is>
          <t xml:space="preserve"> </t>
        </is>
      </c>
    </row>
    <row r="3">
      <c r="A3" s="4" t="inlineStr">
        <is>
          <t>Due from related parties</t>
        </is>
      </c>
      <c r="B3" s="4" t="inlineStr">
        <is>
          <t xml:space="preserve"> </t>
        </is>
      </c>
      <c r="C3" s="5" t="n">
        <v>1934855</v>
      </c>
      <c r="D3" s="5" t="n">
        <v>36221</v>
      </c>
    </row>
    <row r="4">
      <c r="A4" s="4" t="inlineStr">
        <is>
          <t>Shenzhen Yi Jia [Member]</t>
        </is>
      </c>
      <c r="B4" s="4" t="inlineStr">
        <is>
          <t xml:space="preserve"> </t>
        </is>
      </c>
      <c r="C4" s="4" t="inlineStr">
        <is>
          <t xml:space="preserve"> </t>
        </is>
      </c>
      <c r="D4" s="4" t="inlineStr">
        <is>
          <t xml:space="preserve"> </t>
        </is>
      </c>
    </row>
    <row r="5">
      <c r="A5" s="3" t="inlineStr">
        <is>
          <t>Related Party Transactions (Details) - Schedule of balances due from related parties [Line Items]</t>
        </is>
      </c>
      <c r="B5" s="4" t="inlineStr">
        <is>
          <t xml:space="preserve"> </t>
        </is>
      </c>
      <c r="C5" s="4" t="inlineStr">
        <is>
          <t xml:space="preserve"> </t>
        </is>
      </c>
      <c r="D5" s="4" t="inlineStr">
        <is>
          <t xml:space="preserve"> </t>
        </is>
      </c>
    </row>
    <row r="6">
      <c r="A6" s="4" t="inlineStr">
        <is>
          <t>Due from related parties</t>
        </is>
      </c>
      <c r="B6" s="4" t="inlineStr">
        <is>
          <t xml:space="preserve"> </t>
        </is>
      </c>
      <c r="C6" s="6" t="n">
        <v>1872035</v>
      </c>
      <c r="D6" s="6" t="n">
        <v>31297</v>
      </c>
    </row>
    <row r="7">
      <c r="A7" s="4" t="inlineStr">
        <is>
          <t>Tuanfang Liu [Member]</t>
        </is>
      </c>
      <c r="B7" s="4" t="inlineStr">
        <is>
          <t xml:space="preserve"> </t>
        </is>
      </c>
      <c r="C7" s="4" t="inlineStr">
        <is>
          <t xml:space="preserve"> </t>
        </is>
      </c>
      <c r="D7" s="4" t="inlineStr">
        <is>
          <t xml:space="preserve"> </t>
        </is>
      </c>
    </row>
    <row r="8">
      <c r="A8" s="3" t="inlineStr">
        <is>
          <t>Related Party Transactions (Details) - Schedule of balances due from related parties [Line Items]</t>
        </is>
      </c>
      <c r="B8" s="4" t="inlineStr">
        <is>
          <t xml:space="preserve"> </t>
        </is>
      </c>
      <c r="C8" s="4" t="inlineStr">
        <is>
          <t xml:space="preserve"> </t>
        </is>
      </c>
      <c r="D8" s="4" t="inlineStr">
        <is>
          <t xml:space="preserve"> </t>
        </is>
      </c>
    </row>
    <row r="9">
      <c r="A9" s="4" t="inlineStr">
        <is>
          <t>Due from related parties</t>
        </is>
      </c>
      <c r="B9" s="4" t="inlineStr">
        <is>
          <t xml:space="preserve"> </t>
        </is>
      </c>
      <c r="C9" s="5" t="n">
        <v>62820</v>
      </c>
      <c r="D9" s="5" t="n">
        <v>4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22" customWidth="1" min="2" max="2"/>
    <col width="14" customWidth="1" min="3" max="3"/>
    <col width="22" customWidth="1" min="4" max="4"/>
    <col width="22" customWidth="1" min="5" max="5"/>
  </cols>
  <sheetData>
    <row r="1">
      <c r="A1" s="1" t="inlineStr">
        <is>
          <t>Income Taxes (Details) $ in Millions</t>
        </is>
      </c>
      <c r="B1" s="2" t="inlineStr">
        <is>
          <t>1 Months Ended</t>
        </is>
      </c>
      <c r="D1" s="2" t="inlineStr">
        <is>
          <t>12 Months Ended</t>
        </is>
      </c>
    </row>
    <row r="2">
      <c r="B2" s="2" t="inlineStr">
        <is>
          <t>Mar. 21, 2018 HKD ($)</t>
        </is>
      </c>
      <c r="C2" s="2" t="inlineStr">
        <is>
          <t>Dec. 22, 2017</t>
        </is>
      </c>
      <c r="D2" s="2" t="inlineStr">
        <is>
          <t>Jun. 30, 2022 USD ($)</t>
        </is>
      </c>
      <c r="E2" s="2" t="inlineStr">
        <is>
          <t>Jun. 30,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Profit tax (in Dollars)</t>
        </is>
      </c>
      <c r="B4" s="5" t="n">
        <v>2</v>
      </c>
      <c r="C4" s="4" t="inlineStr">
        <is>
          <t xml:space="preserve"> </t>
        </is>
      </c>
      <c r="D4" s="4" t="inlineStr">
        <is>
          <t xml:space="preserve"> </t>
        </is>
      </c>
      <c r="E4" s="4" t="inlineStr">
        <is>
          <t xml:space="preserve"> </t>
        </is>
      </c>
    </row>
    <row r="5">
      <c r="A5" s="4" t="inlineStr">
        <is>
          <t>Net operating losses</t>
        </is>
      </c>
      <c r="B5" s="4" t="inlineStr">
        <is>
          <t xml:space="preserve"> </t>
        </is>
      </c>
      <c r="C5" s="4" t="inlineStr">
        <is>
          <t xml:space="preserve"> </t>
        </is>
      </c>
      <c r="D5" s="5" t="n">
        <v>6930431</v>
      </c>
      <c r="E5" s="5" t="n">
        <v>1703094</v>
      </c>
    </row>
    <row r="6">
      <c r="A6" s="4" t="inlineStr">
        <is>
          <t>Taxable income rate</t>
        </is>
      </c>
      <c r="B6" s="4" t="inlineStr">
        <is>
          <t xml:space="preserve"> </t>
        </is>
      </c>
      <c r="C6" s="4" t="inlineStr">
        <is>
          <t xml:space="preserve"> </t>
        </is>
      </c>
      <c r="D6" s="10" t="n">
        <v>0.8</v>
      </c>
      <c r="E6" s="4" t="inlineStr">
        <is>
          <t xml:space="preserve"> </t>
        </is>
      </c>
    </row>
    <row r="7">
      <c r="A7" s="4" t="inlineStr">
        <is>
          <t>Net operating loss carryforwards</t>
        </is>
      </c>
      <c r="B7" s="4" t="inlineStr">
        <is>
          <t xml:space="preserve"> </t>
        </is>
      </c>
      <c r="C7" s="4" t="inlineStr">
        <is>
          <t xml:space="preserve"> </t>
        </is>
      </c>
      <c r="D7" s="5" t="n">
        <v>1813040</v>
      </c>
      <c r="E7" s="6" t="n">
        <v>357650</v>
      </c>
    </row>
    <row r="8">
      <c r="A8" s="4" t="inlineStr">
        <is>
          <t>Valuation allowance</t>
        </is>
      </c>
      <c r="B8" s="4" t="inlineStr">
        <is>
          <t xml:space="preserve"> </t>
        </is>
      </c>
      <c r="C8" s="4" t="inlineStr">
        <is>
          <t xml:space="preserve"> </t>
        </is>
      </c>
      <c r="D8" s="5" t="n">
        <v>1813040</v>
      </c>
      <c r="E8" s="5" t="n">
        <v>357650</v>
      </c>
    </row>
    <row r="9">
      <c r="A9" s="4" t="inlineStr">
        <is>
          <t>Hong Kong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Profit tax (in Dollars)</t>
        </is>
      </c>
      <c r="B11" s="5" t="n">
        <v>2</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Tax rate</t>
        </is>
      </c>
      <c r="B14" s="9" t="n">
        <v>0.0825</v>
      </c>
      <c r="C14" s="4" t="inlineStr">
        <is>
          <t xml:space="preserve"> </t>
        </is>
      </c>
      <c r="D14" s="4" t="inlineStr">
        <is>
          <t xml:space="preserve"> </t>
        </is>
      </c>
      <c r="E14" s="4" t="inlineStr">
        <is>
          <t xml:space="preserve"> </t>
        </is>
      </c>
    </row>
    <row r="15">
      <c r="A15" s="4" t="inlineStr">
        <is>
          <t>Statutory federal income tax rate</t>
        </is>
      </c>
      <c r="B15" s="4" t="inlineStr">
        <is>
          <t xml:space="preserve"> </t>
        </is>
      </c>
      <c r="C15" s="10" t="n">
        <v>0.21</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Tax rate</t>
        </is>
      </c>
      <c r="B18" s="9" t="n">
        <v>0.165</v>
      </c>
      <c r="C18" s="4" t="inlineStr">
        <is>
          <t xml:space="preserve"> </t>
        </is>
      </c>
      <c r="D18" s="4" t="inlineStr">
        <is>
          <t xml:space="preserve"> </t>
        </is>
      </c>
      <c r="E18" s="4" t="inlineStr">
        <is>
          <t xml:space="preserve"> </t>
        </is>
      </c>
    </row>
    <row r="19">
      <c r="A19" s="4" t="inlineStr">
        <is>
          <t>Statutory federal income tax rate</t>
        </is>
      </c>
      <c r="B19" s="4" t="inlineStr">
        <is>
          <t xml:space="preserve"> </t>
        </is>
      </c>
      <c r="C19" s="10" t="n">
        <v>0.35</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1" customWidth="1" min="5" max="5"/>
    <col width="37" customWidth="1" min="6" max="6"/>
    <col width="13" customWidth="1" min="7" max="7"/>
  </cols>
  <sheetData>
    <row r="1">
      <c r="A1" s="1" t="inlineStr">
        <is>
          <t>Unaudited Condensed Consolidated Statements of Changes in Stockholders’ Equity - USD ($)</t>
        </is>
      </c>
      <c r="B1" s="2" t="inlineStr">
        <is>
          <t>Common Stock</t>
        </is>
      </c>
      <c r="C1" s="2" t="inlineStr">
        <is>
          <t>Preferred Stock</t>
        </is>
      </c>
      <c r="D1" s="2" t="inlineStr">
        <is>
          <t>Retained Earnings</t>
        </is>
      </c>
      <c r="E1" s="2" t="inlineStr">
        <is>
          <t>Capital Contribution</t>
        </is>
      </c>
      <c r="F1" s="2" t="inlineStr">
        <is>
          <t>Accumulated Other Comprehensive Loss</t>
        </is>
      </c>
      <c r="G1" s="2" t="inlineStr">
        <is>
          <t>Total</t>
        </is>
      </c>
    </row>
    <row r="2">
      <c r="A2" s="4" t="inlineStr">
        <is>
          <t>Balance at Jun. 30, 2020</t>
        </is>
      </c>
      <c r="B2" s="5" t="n">
        <v>5000</v>
      </c>
      <c r="C2" s="4" t="inlineStr">
        <is>
          <t xml:space="preserve"> </t>
        </is>
      </c>
      <c r="D2" s="5" t="n">
        <v>10882754</v>
      </c>
      <c r="E2" s="4" t="inlineStr">
        <is>
          <t xml:space="preserve"> </t>
        </is>
      </c>
      <c r="F2" s="5" t="n">
        <v>-57878</v>
      </c>
      <c r="G2" s="5" t="n">
        <v>10829876</v>
      </c>
    </row>
    <row r="3">
      <c r="A3" s="4" t="inlineStr">
        <is>
          <t>Balance (in Shares) at Jun. 30, 2020</t>
        </is>
      </c>
      <c r="B3" s="6" t="n">
        <v>5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2937806</v>
      </c>
      <c r="E4" s="4" t="inlineStr">
        <is>
          <t xml:space="preserve"> </t>
        </is>
      </c>
      <c r="F4" s="4" t="inlineStr">
        <is>
          <t xml:space="preserve"> </t>
        </is>
      </c>
      <c r="G4" s="6" t="n">
        <v>293780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9701</v>
      </c>
      <c r="G5" s="6" t="n">
        <v>-9701</v>
      </c>
    </row>
    <row r="6">
      <c r="A6" s="4" t="inlineStr">
        <is>
          <t>Balance at Jun. 30, 2021</t>
        </is>
      </c>
      <c r="B6" s="5" t="n">
        <v>5000</v>
      </c>
      <c r="C6" s="4" t="inlineStr">
        <is>
          <t xml:space="preserve"> </t>
        </is>
      </c>
      <c r="D6" s="6" t="n">
        <v>13820560</v>
      </c>
      <c r="E6" s="4" t="inlineStr">
        <is>
          <t xml:space="preserve"> </t>
        </is>
      </c>
      <c r="F6" s="6" t="n">
        <v>-67579</v>
      </c>
      <c r="G6" s="6" t="n">
        <v>13757981</v>
      </c>
    </row>
    <row r="7">
      <c r="A7" s="4" t="inlineStr">
        <is>
          <t>Balance (in Shares) at Jun. 30, 2021</t>
        </is>
      </c>
      <c r="B7" s="6"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6" t="n">
        <v>288124</v>
      </c>
      <c r="E8" s="4" t="inlineStr">
        <is>
          <t xml:space="preserve"> </t>
        </is>
      </c>
      <c r="F8" s="4" t="inlineStr">
        <is>
          <t xml:space="preserve"> </t>
        </is>
      </c>
      <c r="G8" s="6" t="n">
        <v>288124</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80765</v>
      </c>
      <c r="G9" s="6" t="n">
        <v>-80765</v>
      </c>
    </row>
    <row r="10">
      <c r="A10" s="4" t="inlineStr">
        <is>
          <t>Balance at Mar. 31, 2022</t>
        </is>
      </c>
      <c r="B10" s="5" t="n">
        <v>5000</v>
      </c>
      <c r="C10" s="4" t="inlineStr">
        <is>
          <t xml:space="preserve"> </t>
        </is>
      </c>
      <c r="D10" s="6" t="n">
        <v>14108684</v>
      </c>
      <c r="E10" s="4" t="inlineStr">
        <is>
          <t xml:space="preserve"> </t>
        </is>
      </c>
      <c r="F10" s="6" t="n">
        <v>-148344</v>
      </c>
      <c r="G10" s="6" t="n">
        <v>13965340</v>
      </c>
    </row>
    <row r="11">
      <c r="A11" s="4" t="inlineStr">
        <is>
          <t>Balance (in Shares) at Mar. 31, 2022</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Jun. 30, 2021</t>
        </is>
      </c>
      <c r="B12" s="5" t="n">
        <v>5000</v>
      </c>
      <c r="C12" s="4" t="inlineStr">
        <is>
          <t xml:space="preserve"> </t>
        </is>
      </c>
      <c r="D12" s="6" t="n">
        <v>13820560</v>
      </c>
      <c r="E12" s="4" t="inlineStr">
        <is>
          <t xml:space="preserve"> </t>
        </is>
      </c>
      <c r="F12" s="6" t="n">
        <v>-67579</v>
      </c>
      <c r="G12" s="6" t="n">
        <v>13757981</v>
      </c>
    </row>
    <row r="13">
      <c r="A13" s="4" t="inlineStr">
        <is>
          <t>Balance (in Shares) at Jun. 30, 2021</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6" t="n">
        <v>-1874153</v>
      </c>
      <c r="E14" s="4" t="inlineStr">
        <is>
          <t xml:space="preserve"> </t>
        </is>
      </c>
      <c r="F14" s="4" t="inlineStr">
        <is>
          <t xml:space="preserve"> </t>
        </is>
      </c>
      <c r="G14" s="6" t="n">
        <v>-1874153</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117085</v>
      </c>
      <c r="G15" s="6" t="n">
        <v>-117085</v>
      </c>
    </row>
    <row r="16">
      <c r="A16" s="4" t="inlineStr">
        <is>
          <t>Balance at Jun. 30, 2022</t>
        </is>
      </c>
      <c r="B16" s="5" t="n">
        <v>5000</v>
      </c>
      <c r="C16" s="4" t="inlineStr">
        <is>
          <t xml:space="preserve"> </t>
        </is>
      </c>
      <c r="D16" s="6" t="n">
        <v>11946407</v>
      </c>
      <c r="E16" s="4" t="inlineStr">
        <is>
          <t xml:space="preserve"> </t>
        </is>
      </c>
      <c r="F16" s="6" t="n">
        <v>-184664</v>
      </c>
      <c r="G16" s="6" t="n">
        <v>11766743</v>
      </c>
    </row>
    <row r="17">
      <c r="A17" s="4" t="inlineStr">
        <is>
          <t>Balance (in Shares) at Jun. 30, 2022</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6" t="n">
        <v>-6057776</v>
      </c>
      <c r="E18" s="4" t="inlineStr">
        <is>
          <t xml:space="preserve"> </t>
        </is>
      </c>
      <c r="F18" s="4" t="inlineStr">
        <is>
          <t xml:space="preserve"> </t>
        </is>
      </c>
      <c r="G18" s="6" t="n">
        <v>-6057776</v>
      </c>
    </row>
    <row r="19">
      <c r="A19" s="4" t="inlineStr">
        <is>
          <t>Transfer of intangible assets</t>
        </is>
      </c>
      <c r="B19" s="4" t="inlineStr">
        <is>
          <t xml:space="preserve"> </t>
        </is>
      </c>
      <c r="C19" s="4" t="inlineStr">
        <is>
          <t xml:space="preserve"> </t>
        </is>
      </c>
      <c r="D19" s="4" t="inlineStr">
        <is>
          <t xml:space="preserve"> </t>
        </is>
      </c>
      <c r="E19" s="6" t="n">
        <v>74259915</v>
      </c>
      <c r="F19" s="4" t="inlineStr">
        <is>
          <t xml:space="preserve"> </t>
        </is>
      </c>
      <c r="G19" s="6" t="n">
        <v>74259915</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15274</v>
      </c>
      <c r="G20" s="6" t="n">
        <v>-15274</v>
      </c>
    </row>
    <row r="21">
      <c r="A21" s="4" t="inlineStr">
        <is>
          <t>Balance at Mar. 31, 2023</t>
        </is>
      </c>
      <c r="B21" s="5" t="n">
        <v>5000</v>
      </c>
      <c r="C21" s="4" t="inlineStr">
        <is>
          <t xml:space="preserve"> </t>
        </is>
      </c>
      <c r="D21" s="5" t="n">
        <v>5888631</v>
      </c>
      <c r="E21" s="5" t="n">
        <v>74259915</v>
      </c>
      <c r="F21" s="5" t="n">
        <v>-199938</v>
      </c>
      <c r="G21" s="5" t="n">
        <v>79953608</v>
      </c>
    </row>
    <row r="22">
      <c r="A22" s="4" t="inlineStr">
        <is>
          <t>Balance (in Shares) at Mar. 31, 2023</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loss) before income taxe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Taxes (Details) - Schedule of income(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before income taxes total</t>
        </is>
      </c>
      <c r="B4" s="5" t="n">
        <v>-2868863</v>
      </c>
      <c r="C4" s="5" t="n">
        <v>-831802</v>
      </c>
      <c r="D4" s="5" t="n">
        <v>-4987777</v>
      </c>
      <c r="E4" s="5" t="n">
        <v>1076472</v>
      </c>
      <c r="F4" s="5" t="n">
        <v>-803056</v>
      </c>
      <c r="G4" s="5" t="n">
        <v>3623629</v>
      </c>
    </row>
    <row r="5">
      <c r="A5" s="4" t="inlineStr">
        <is>
          <t>H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 (Details) - Schedule of income(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loss) before income taxes total</t>
        </is>
      </c>
      <c r="B7" s="6" t="n">
        <v>2103638</v>
      </c>
      <c r="C7" s="6" t="n">
        <v>1034709</v>
      </c>
      <c r="D7" s="6" t="n">
        <v>6405657</v>
      </c>
      <c r="E7" s="6" t="n">
        <v>5389710</v>
      </c>
      <c r="F7" s="6" t="n">
        <v>6679431</v>
      </c>
      <c r="G7" s="6" t="n">
        <v>5463770</v>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Details) - Schedule of income(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loss) before income taxes total</t>
        </is>
      </c>
      <c r="B10" s="5" t="n">
        <v>-4972501</v>
      </c>
      <c r="C10" s="5" t="n">
        <v>-1866511</v>
      </c>
      <c r="D10" s="5" t="n">
        <v>-11393434</v>
      </c>
      <c r="E10" s="5" t="n">
        <v>-4313238</v>
      </c>
      <c r="F10" s="5" t="n">
        <v>-7482487</v>
      </c>
      <c r="G10" s="5" t="n">
        <v>-1840141</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reconciliation of basic net income per shar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income</t>
        </is>
      </c>
      <c r="B4" s="5" t="n">
        <v>-3106855</v>
      </c>
      <c r="C4" s="5" t="n">
        <v>-990557</v>
      </c>
      <c r="D4" s="5" t="n">
        <v>-6057776</v>
      </c>
      <c r="E4" s="5" t="n">
        <v>288124</v>
      </c>
      <c r="F4" s="5" t="n">
        <v>-1874153</v>
      </c>
      <c r="G4" s="5" t="n">
        <v>2937806</v>
      </c>
    </row>
    <row r="5">
      <c r="A5" s="4" t="inlineStr">
        <is>
          <t>Weighted average basic and diluted share of common stock outstanding</t>
        </is>
      </c>
      <c r="B5" s="6" t="n">
        <v>50000000</v>
      </c>
      <c r="C5" s="6" t="n">
        <v>50000000</v>
      </c>
      <c r="D5" s="6" t="n">
        <v>50000000</v>
      </c>
      <c r="E5" s="6" t="n">
        <v>50000000</v>
      </c>
      <c r="F5" s="6" t="n">
        <v>50000000</v>
      </c>
      <c r="G5" s="6" t="n">
        <v>50000000</v>
      </c>
    </row>
    <row r="6">
      <c r="A6" s="4" t="inlineStr">
        <is>
          <t>Net (loss) income per basic and diluted share of common stock</t>
        </is>
      </c>
      <c r="B6" s="8" t="n">
        <v>-0.06</v>
      </c>
      <c r="C6" s="8" t="n">
        <v>-0.02</v>
      </c>
      <c r="D6" s="8" t="n">
        <v>-0.12</v>
      </c>
      <c r="E6" s="8" t="n">
        <v>0.01</v>
      </c>
      <c r="F6" s="8" t="n">
        <v>-0.04</v>
      </c>
      <c r="G6" s="8" t="n">
        <v>0.06</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reconciliation of basic net income per share (Parentheticals) - $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luted share of common stock outstanding</t>
        </is>
      </c>
      <c r="B4" s="6" t="n">
        <v>50000000</v>
      </c>
      <c r="C4" s="6" t="n">
        <v>50000000</v>
      </c>
      <c r="D4" s="6" t="n">
        <v>50000000</v>
      </c>
      <c r="E4" s="6" t="n">
        <v>50000000</v>
      </c>
      <c r="F4" s="6" t="n">
        <v>50000000</v>
      </c>
      <c r="G4" s="6" t="n">
        <v>50000000</v>
      </c>
    </row>
    <row r="5">
      <c r="A5" s="4" t="inlineStr">
        <is>
          <t>Net (loss) income per diluted share of common stock</t>
        </is>
      </c>
      <c r="B5" s="8" t="n">
        <v>-0.06</v>
      </c>
      <c r="C5" s="8" t="n">
        <v>-0.02</v>
      </c>
      <c r="D5" s="8" t="n">
        <v>-0.12</v>
      </c>
      <c r="E5" s="8" t="n">
        <v>0.01</v>
      </c>
      <c r="F5" s="8" t="n">
        <v>-0.04</v>
      </c>
      <c r="G5" s="8" t="n">
        <v>0.06</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 (Details) - Subsequent Event [Member] - $ / shares</t>
        </is>
      </c>
      <c r="B1" s="2" t="inlineStr">
        <is>
          <t>Apr. 30, 2023</t>
        </is>
      </c>
      <c r="C1" s="2" t="inlineStr">
        <is>
          <t>Oct. 31, 2022</t>
        </is>
      </c>
    </row>
    <row r="2">
      <c r="A2" s="3" t="inlineStr">
        <is>
          <t>Subsequent Event (Details) [Line Items]</t>
        </is>
      </c>
      <c r="B2" s="4" t="inlineStr">
        <is>
          <t xml:space="preserve"> </t>
        </is>
      </c>
      <c r="C2" s="4" t="inlineStr">
        <is>
          <t xml:space="preserve"> </t>
        </is>
      </c>
    </row>
    <row r="3">
      <c r="A3" s="4" t="inlineStr">
        <is>
          <t>Share issued</t>
        </is>
      </c>
      <c r="B3" s="6" t="n">
        <v>3105000</v>
      </c>
      <c r="C3" s="6" t="n">
        <v>15000000</v>
      </c>
    </row>
    <row r="4">
      <c r="A4" s="4" t="inlineStr">
        <is>
          <t>Price per share (in Dollars per share)</t>
        </is>
      </c>
      <c r="B4" s="5" t="n">
        <v>7</v>
      </c>
      <c r="C4" s="4" t="inlineStr">
        <is>
          <t xml:space="preserve"> </t>
        </is>
      </c>
    </row>
    <row r="5">
      <c r="A5" s="4" t="inlineStr">
        <is>
          <t>Over-allotment option</t>
        </is>
      </c>
      <c r="B5" s="6" t="n">
        <v>40500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rganization and Principal Activities (Details) - Schedule of company and its subsidiaries</t>
        </is>
      </c>
      <c r="B1" s="2" t="inlineStr">
        <is>
          <t>9 Months Ended</t>
        </is>
      </c>
      <c r="C1" s="2" t="inlineStr">
        <is>
          <t>12 Months Ended</t>
        </is>
      </c>
    </row>
    <row r="2">
      <c r="B2" s="2" t="inlineStr">
        <is>
          <t>Mar. 31, 2023</t>
        </is>
      </c>
      <c r="C2" s="2" t="inlineStr">
        <is>
          <t>Jun. 30, 2022</t>
        </is>
      </c>
    </row>
    <row r="3">
      <c r="A3" s="4" t="inlineStr">
        <is>
          <t>Ispire Technology Inc.[Member]</t>
        </is>
      </c>
      <c r="B3" s="4" t="inlineStr">
        <is>
          <t xml:space="preserve"> </t>
        </is>
      </c>
      <c r="C3" s="4" t="inlineStr">
        <is>
          <t xml:space="preserve"> </t>
        </is>
      </c>
    </row>
    <row r="4">
      <c r="A4" s="3" t="inlineStr">
        <is>
          <t>Organization and Principal Activities (Details) - Schedule of company and its subsidiaries [Line Items]</t>
        </is>
      </c>
      <c r="B4" s="4" t="inlineStr">
        <is>
          <t xml:space="preserve"> </t>
        </is>
      </c>
      <c r="C4" s="4" t="inlineStr">
        <is>
          <t xml:space="preserve"> </t>
        </is>
      </c>
    </row>
    <row r="5">
      <c r="A5" s="4" t="inlineStr">
        <is>
          <t>Date of Organization</t>
        </is>
      </c>
      <c r="B5" s="4" t="inlineStr">
        <is>
          <t>Jun. 13,  2022</t>
        </is>
      </c>
      <c r="C5" s="4" t="inlineStr">
        <is>
          <t>Jun. 13,  2022</t>
        </is>
      </c>
    </row>
    <row r="6">
      <c r="A6" s="4" t="inlineStr">
        <is>
          <t>Place of Organization</t>
        </is>
      </c>
      <c r="B6" s="4" t="inlineStr">
        <is>
          <t>Delaware</t>
        </is>
      </c>
      <c r="C6" s="4" t="inlineStr">
        <is>
          <t>Delaware</t>
        </is>
      </c>
    </row>
    <row r="7">
      <c r="A7" s="4" t="inlineStr">
        <is>
          <t>Percentage of Ownership</t>
        </is>
      </c>
      <c r="B7" s="4" t="inlineStr">
        <is>
          <t>Parent Company</t>
        </is>
      </c>
      <c r="C7" s="4" t="inlineStr">
        <is>
          <t>Parent Company</t>
        </is>
      </c>
    </row>
    <row r="8">
      <c r="A8" s="4" t="inlineStr">
        <is>
          <t>Principal Activities</t>
        </is>
      </c>
      <c r="B8" s="4" t="inlineStr">
        <is>
          <t>Holding Company</t>
        </is>
      </c>
      <c r="C8" s="4" t="inlineStr">
        <is>
          <t>Holding Company</t>
        </is>
      </c>
    </row>
    <row r="9">
      <c r="A9" s="4" t="inlineStr">
        <is>
          <t>Ispire International [Member]</t>
        </is>
      </c>
      <c r="B9" s="4" t="inlineStr">
        <is>
          <t xml:space="preserve"> </t>
        </is>
      </c>
      <c r="C9" s="4" t="inlineStr">
        <is>
          <t xml:space="preserve"> </t>
        </is>
      </c>
    </row>
    <row r="10">
      <c r="A10" s="3" t="inlineStr">
        <is>
          <t>Organization and Principal Activities (Details) - Schedule of company and its subsidiaries [Line Items]</t>
        </is>
      </c>
      <c r="B10" s="4" t="inlineStr">
        <is>
          <t xml:space="preserve"> </t>
        </is>
      </c>
      <c r="C10" s="4" t="inlineStr">
        <is>
          <t xml:space="preserve"> </t>
        </is>
      </c>
    </row>
    <row r="11">
      <c r="A11" s="4" t="inlineStr">
        <is>
          <t>Date of Organization</t>
        </is>
      </c>
      <c r="B11" s="4" t="inlineStr">
        <is>
          <t>Jul.  06,  2022</t>
        </is>
      </c>
      <c r="C11" s="4" t="inlineStr">
        <is>
          <t>Jul.  06,  2022</t>
        </is>
      </c>
    </row>
    <row r="12">
      <c r="A12" s="4" t="inlineStr">
        <is>
          <t>Place of Organization</t>
        </is>
      </c>
      <c r="B12" s="4" t="inlineStr">
        <is>
          <t>BVI</t>
        </is>
      </c>
      <c r="C12" s="4" t="inlineStr">
        <is>
          <t>BVI</t>
        </is>
      </c>
    </row>
    <row r="13">
      <c r="A13" s="4" t="inlineStr">
        <is>
          <t>Percentage of Ownership</t>
        </is>
      </c>
      <c r="B13" s="4" t="inlineStr">
        <is>
          <t>100%</t>
        </is>
      </c>
      <c r="C13" s="4" t="inlineStr">
        <is>
          <t>100%</t>
        </is>
      </c>
    </row>
    <row r="14">
      <c r="A14" s="4" t="inlineStr">
        <is>
          <t>Principal Activities</t>
        </is>
      </c>
      <c r="B14" s="4" t="inlineStr">
        <is>
          <t>Holding Company</t>
        </is>
      </c>
      <c r="C14" s="4" t="inlineStr">
        <is>
          <t>Holding Company</t>
        </is>
      </c>
    </row>
    <row r="15">
      <c r="A15" s="4" t="inlineStr">
        <is>
          <t>Aspire North America [Member]</t>
        </is>
      </c>
      <c r="B15" s="4" t="inlineStr">
        <is>
          <t xml:space="preserve"> </t>
        </is>
      </c>
      <c r="C15" s="4" t="inlineStr">
        <is>
          <t xml:space="preserve"> </t>
        </is>
      </c>
    </row>
    <row r="16">
      <c r="A16" s="3" t="inlineStr">
        <is>
          <t>Organization and Principal Activities (Details) - Schedule of company and its subsidiaries [Line Items]</t>
        </is>
      </c>
      <c r="B16" s="4" t="inlineStr">
        <is>
          <t xml:space="preserve"> </t>
        </is>
      </c>
      <c r="C16" s="4" t="inlineStr">
        <is>
          <t xml:space="preserve"> </t>
        </is>
      </c>
    </row>
    <row r="17">
      <c r="A17" s="4" t="inlineStr">
        <is>
          <t>Date of Organization</t>
        </is>
      </c>
      <c r="B17" s="4" t="inlineStr">
        <is>
          <t>Feb. 22,  2020</t>
        </is>
      </c>
      <c r="C17" s="4" t="inlineStr">
        <is>
          <t>Feb. 22,  2020</t>
        </is>
      </c>
    </row>
    <row r="18">
      <c r="A18" s="4" t="inlineStr">
        <is>
          <t>Place of Organization</t>
        </is>
      </c>
      <c r="B18" s="4" t="inlineStr">
        <is>
          <t>California</t>
        </is>
      </c>
      <c r="C18" s="4" t="inlineStr">
        <is>
          <t>California</t>
        </is>
      </c>
    </row>
    <row r="19">
      <c r="A19" s="4" t="inlineStr">
        <is>
          <t>Percentage of Ownership</t>
        </is>
      </c>
      <c r="B19" s="4" t="inlineStr">
        <is>
          <t>100%</t>
        </is>
      </c>
      <c r="C19" s="4" t="inlineStr">
        <is>
          <t>100%</t>
        </is>
      </c>
    </row>
    <row r="20">
      <c r="A20" s="4" t="inlineStr">
        <is>
          <t>Principal Activities</t>
        </is>
      </c>
      <c r="B20" s="4" t="inlineStr">
        <is>
          <t>Sales and Marketing</t>
        </is>
      </c>
      <c r="C20" s="4" t="inlineStr">
        <is>
          <t>Sales and Marketing</t>
        </is>
      </c>
    </row>
    <row r="21">
      <c r="A21" s="4" t="inlineStr">
        <is>
          <t>Aspire Science [Member]</t>
        </is>
      </c>
      <c r="B21" s="4" t="inlineStr">
        <is>
          <t xml:space="preserve"> </t>
        </is>
      </c>
      <c r="C21" s="4" t="inlineStr">
        <is>
          <t xml:space="preserve"> </t>
        </is>
      </c>
    </row>
    <row r="22">
      <c r="A22" s="3" t="inlineStr">
        <is>
          <t>Organization and Principal Activities (Details) - Schedule of company and its subsidiaries [Line Items]</t>
        </is>
      </c>
      <c r="B22" s="4" t="inlineStr">
        <is>
          <t xml:space="preserve"> </t>
        </is>
      </c>
      <c r="C22" s="4" t="inlineStr">
        <is>
          <t xml:space="preserve"> </t>
        </is>
      </c>
    </row>
    <row r="23">
      <c r="A23" s="4" t="inlineStr">
        <is>
          <t>Date of Organization</t>
        </is>
      </c>
      <c r="B23" s="4" t="inlineStr">
        <is>
          <t>Dec.  09,  2016</t>
        </is>
      </c>
      <c r="C23" s="4" t="inlineStr">
        <is>
          <t>Dec.  09,  2016</t>
        </is>
      </c>
    </row>
    <row r="24">
      <c r="A24" s="4" t="inlineStr">
        <is>
          <t>Place of Organization</t>
        </is>
      </c>
      <c r="B24" s="4" t="inlineStr">
        <is>
          <t>Hong Kong</t>
        </is>
      </c>
      <c r="C24" s="4" t="inlineStr">
        <is>
          <t>Hong Kong</t>
        </is>
      </c>
    </row>
    <row r="25">
      <c r="A25" s="4" t="inlineStr">
        <is>
          <t>Percentage of Ownership</t>
        </is>
      </c>
      <c r="B25" s="4" t="inlineStr">
        <is>
          <t>100%</t>
        </is>
      </c>
      <c r="C25" s="4" t="inlineStr">
        <is>
          <t>100%</t>
        </is>
      </c>
    </row>
    <row r="26">
      <c r="A26" s="4" t="inlineStr">
        <is>
          <t>Principal Activities</t>
        </is>
      </c>
      <c r="B26" s="4" t="inlineStr">
        <is>
          <t>Sales and Marketing</t>
        </is>
      </c>
      <c r="C26" s="4" t="inlineStr">
        <is>
          <t>Sales and Market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 - Schedule of estimated useful lives</t>
        </is>
      </c>
      <c r="B1" s="2" t="inlineStr">
        <is>
          <t>12 Months Ended</t>
        </is>
      </c>
    </row>
    <row r="2">
      <c r="B2" s="2" t="inlineStr">
        <is>
          <t>Jun. 30, 2022</t>
        </is>
      </c>
    </row>
    <row r="3">
      <c r="A3" s="4" t="inlineStr">
        <is>
          <t>Office and other equipment [Member] | Minimum [Member]</t>
        </is>
      </c>
      <c r="B3" s="4" t="inlineStr">
        <is>
          <t xml:space="preserve"> </t>
        </is>
      </c>
    </row>
    <row r="4">
      <c r="A4" s="3" t="inlineStr">
        <is>
          <t>Public Utility, Property, Plant and Equipment [Line Items]</t>
        </is>
      </c>
      <c r="B4" s="4" t="inlineStr">
        <is>
          <t xml:space="preserve"> </t>
        </is>
      </c>
    </row>
    <row r="5">
      <c r="A5" s="4" t="inlineStr">
        <is>
          <t>Office and other equipment</t>
        </is>
      </c>
      <c r="B5" s="4" t="inlineStr">
        <is>
          <t>3 years</t>
        </is>
      </c>
    </row>
    <row r="6">
      <c r="A6" s="4" t="inlineStr">
        <is>
          <t>Office and other equipment [Member] | Maximum [Member]</t>
        </is>
      </c>
      <c r="B6" s="4" t="inlineStr">
        <is>
          <t xml:space="preserve"> </t>
        </is>
      </c>
    </row>
    <row r="7">
      <c r="A7" s="3" t="inlineStr">
        <is>
          <t>Public Utility, Property, Plant and Equipment [Line Items]</t>
        </is>
      </c>
      <c r="B7" s="4" t="inlineStr">
        <is>
          <t xml:space="preserve"> </t>
        </is>
      </c>
    </row>
    <row r="8">
      <c r="A8" s="4" t="inlineStr">
        <is>
          <t>Office and other equipment</t>
        </is>
      </c>
      <c r="B8" s="4" t="inlineStr">
        <is>
          <t>5 years</t>
        </is>
      </c>
    </row>
    <row r="9">
      <c r="A9" s="4" t="inlineStr">
        <is>
          <t>Leasehold improvements [Member]</t>
        </is>
      </c>
      <c r="B9" s="4" t="inlineStr">
        <is>
          <t xml:space="preserve"> </t>
        </is>
      </c>
    </row>
    <row r="10">
      <c r="A10" s="3" t="inlineStr">
        <is>
          <t>Public Utility, Property, Plant and Equipment [Line Items]</t>
        </is>
      </c>
      <c r="B10" s="4" t="inlineStr">
        <is>
          <t xml:space="preserve"> </t>
        </is>
      </c>
    </row>
    <row r="11">
      <c r="A11" s="4" t="inlineStr">
        <is>
          <t>Leasehold improvements</t>
        </is>
      </c>
      <c r="B11" s="4" t="inlineStr">
        <is>
          <t>Shorter of the term of the lease or the estimated useful life of the ass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net sales disaggregated by product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ummary of Significant Accounting Policies (Details) - Schedule of net sales disaggregated by produ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by products branded</t>
        </is>
      </c>
      <c r="B4" s="5" t="n">
        <v>24136297</v>
      </c>
      <c r="C4" s="5" t="n">
        <v>19014149</v>
      </c>
      <c r="D4" s="5" t="n">
        <v>82976746</v>
      </c>
      <c r="E4" s="5" t="n">
        <v>66247507</v>
      </c>
      <c r="F4" s="5" t="n">
        <v>88095418</v>
      </c>
      <c r="G4" s="5" t="n">
        <v>63414783</v>
      </c>
    </row>
    <row r="5">
      <c r="A5" s="4" t="inlineStr">
        <is>
          <t>Aspire - tobac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net sales disaggregated by produ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 by products branded</t>
        </is>
      </c>
      <c r="B7" s="4" t="inlineStr">
        <is>
          <t xml:space="preserve"> </t>
        </is>
      </c>
      <c r="C7" s="4" t="inlineStr">
        <is>
          <t xml:space="preserve"> </t>
        </is>
      </c>
      <c r="D7" s="4" t="inlineStr">
        <is>
          <t xml:space="preserve"> </t>
        </is>
      </c>
      <c r="E7" s="4" t="inlineStr">
        <is>
          <t xml:space="preserve"> </t>
        </is>
      </c>
      <c r="F7" s="6" t="n">
        <v>68116810</v>
      </c>
      <c r="G7" s="6" t="n">
        <v>61270660</v>
      </c>
    </row>
    <row r="8">
      <c r="A8" s="4" t="inlineStr">
        <is>
          <t>Ispire - cannab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net sales disaggregated by produ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 by products branded</t>
        </is>
      </c>
      <c r="B10" s="4" t="inlineStr">
        <is>
          <t xml:space="preserve"> </t>
        </is>
      </c>
      <c r="C10" s="4" t="inlineStr">
        <is>
          <t xml:space="preserve"> </t>
        </is>
      </c>
      <c r="D10" s="4" t="inlineStr">
        <is>
          <t xml:space="preserve"> </t>
        </is>
      </c>
      <c r="E10" s="4" t="inlineStr">
        <is>
          <t xml:space="preserve"> </t>
        </is>
      </c>
      <c r="F10" s="5" t="n">
        <v>19978608</v>
      </c>
      <c r="G10" s="5" t="n">
        <v>2144123</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s of amounts from HKD into USD - HKD [Member]</t>
        </is>
      </c>
      <c r="B1" s="2" t="inlineStr">
        <is>
          <t>Jun. 30, 2022</t>
        </is>
      </c>
      <c r="C1" s="2" t="inlineStr">
        <is>
          <t>Jun. 30, 2021</t>
        </is>
      </c>
    </row>
    <row r="2">
      <c r="A2" s="4" t="inlineStr">
        <is>
          <t>Consolidated balance sheets [Member]</t>
        </is>
      </c>
      <c r="B2" s="4" t="inlineStr">
        <is>
          <t xml:space="preserve"> </t>
        </is>
      </c>
      <c r="C2" s="4" t="inlineStr">
        <is>
          <t xml:space="preserve"> </t>
        </is>
      </c>
    </row>
    <row r="3">
      <c r="A3" s="3" t="inlineStr">
        <is>
          <t>Condensed Cash Flow Statements, Captions [Line Items]</t>
        </is>
      </c>
      <c r="B3" s="4" t="inlineStr">
        <is>
          <t xml:space="preserve"> </t>
        </is>
      </c>
      <c r="C3" s="4" t="inlineStr">
        <is>
          <t xml:space="preserve"> </t>
        </is>
      </c>
    </row>
    <row r="4">
      <c r="A4" s="4" t="inlineStr">
        <is>
          <t>HKD to $1.00</t>
        </is>
      </c>
      <c r="B4" s="11" t="n">
        <v>7.8478</v>
      </c>
      <c r="C4" s="11" t="n">
        <v>7.7638</v>
      </c>
    </row>
    <row r="5">
      <c r="A5" s="4" t="inlineStr">
        <is>
          <t>Consolidated statements of operations and comprehensive income [Member]</t>
        </is>
      </c>
      <c r="B5" s="4" t="inlineStr">
        <is>
          <t xml:space="preserve"> </t>
        </is>
      </c>
      <c r="C5" s="4" t="inlineStr">
        <is>
          <t xml:space="preserve"> </t>
        </is>
      </c>
    </row>
    <row r="6">
      <c r="A6" s="3" t="inlineStr">
        <is>
          <t>Condensed Cash Flow Statements, Captions [Line Items]</t>
        </is>
      </c>
      <c r="B6" s="4" t="inlineStr">
        <is>
          <t xml:space="preserve"> </t>
        </is>
      </c>
      <c r="C6" s="4" t="inlineStr">
        <is>
          <t xml:space="preserve"> </t>
        </is>
      </c>
    </row>
    <row r="7">
      <c r="A7" s="4" t="inlineStr">
        <is>
          <t>HKD to $1.00</t>
        </is>
      </c>
      <c r="B7" s="11" t="n">
        <v>7.8045</v>
      </c>
      <c r="C7" s="11" t="n">
        <v>7.7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s of amounts from HKD into USD (Parentheticals) - US [Member] - $ / shares</t>
        </is>
      </c>
      <c r="B1" s="2" t="inlineStr">
        <is>
          <t>Jun. 30, 2022</t>
        </is>
      </c>
      <c r="C1" s="2" t="inlineStr">
        <is>
          <t>Jun. 30, 2021</t>
        </is>
      </c>
    </row>
    <row r="2">
      <c r="A2" s="4" t="inlineStr">
        <is>
          <t>Consolidated balance sheets [Member]</t>
        </is>
      </c>
      <c r="B2" s="4" t="inlineStr">
        <is>
          <t xml:space="preserve"> </t>
        </is>
      </c>
      <c r="C2" s="4" t="inlineStr">
        <is>
          <t xml:space="preserve"> </t>
        </is>
      </c>
    </row>
    <row r="3">
      <c r="A3" s="3" t="inlineStr">
        <is>
          <t>Condensed Cash Flow Statements, Captions [Line Items]</t>
        </is>
      </c>
      <c r="B3" s="4" t="inlineStr">
        <is>
          <t xml:space="preserve"> </t>
        </is>
      </c>
      <c r="C3" s="4" t="inlineStr">
        <is>
          <t xml:space="preserve"> </t>
        </is>
      </c>
    </row>
    <row r="4">
      <c r="A4" s="4" t="inlineStr">
        <is>
          <t>Exchange rate</t>
        </is>
      </c>
      <c r="B4" s="5" t="n">
        <v>1</v>
      </c>
      <c r="C4" s="5" t="n">
        <v>1</v>
      </c>
    </row>
    <row r="5">
      <c r="A5" s="4" t="inlineStr">
        <is>
          <t>Consolidated statements of operations and comprehensive income [Member]</t>
        </is>
      </c>
      <c r="B5" s="4" t="inlineStr">
        <is>
          <t xml:space="preserve"> </t>
        </is>
      </c>
      <c r="C5" s="4" t="inlineStr">
        <is>
          <t xml:space="preserve"> </t>
        </is>
      </c>
    </row>
    <row r="6">
      <c r="A6" s="3" t="inlineStr">
        <is>
          <t>Condensed Cash Flow Statements, Captions [Line Items]</t>
        </is>
      </c>
      <c r="B6" s="4" t="inlineStr">
        <is>
          <t xml:space="preserve"> </t>
        </is>
      </c>
      <c r="C6" s="4" t="inlineStr">
        <is>
          <t xml:space="preserve"> </t>
        </is>
      </c>
    </row>
    <row r="7">
      <c r="A7" s="4" t="inlineStr">
        <is>
          <t>Exchange rate</t>
        </is>
      </c>
      <c r="B7" s="5" t="n">
        <v>1</v>
      </c>
      <c r="C7"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major customers, who accounted for more than 10% of the Company’s consolidated revenue - Revenue Benchmark [Member] - Customer Concentration Risk [Member]</t>
        </is>
      </c>
      <c r="C1" s="2" t="inlineStr">
        <is>
          <t>12 Months Ended</t>
        </is>
      </c>
    </row>
    <row r="2">
      <c r="C2" s="2" t="inlineStr">
        <is>
          <t>Jun. 30, 2022</t>
        </is>
      </c>
      <c r="D2" s="2" t="inlineStr">
        <is>
          <t>Jun. 30, 2021</t>
        </is>
      </c>
    </row>
    <row r="3">
      <c r="A3" s="4" t="inlineStr">
        <is>
          <t>Major Customers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solidated revenue rate</t>
        </is>
      </c>
      <c r="C5" s="10" t="n">
        <v>0.39</v>
      </c>
      <c r="D5" s="10" t="n">
        <v>0.51</v>
      </c>
    </row>
    <row r="6">
      <c r="A6" s="4" t="inlineStr">
        <is>
          <t>Major Suppliers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solidated revenue rate</t>
        </is>
      </c>
      <c r="B8" s="4" t="inlineStr">
        <is>
          <t>[1]</t>
        </is>
      </c>
      <c r="C8" s="10" t="n">
        <v>0.99</v>
      </c>
      <c r="D8" s="10" t="n">
        <v>0.99</v>
      </c>
    </row>
    <row r="9"/>
    <row r="10">
      <c r="A10" s="4" t="inlineStr">
        <is>
          <t>[1] Major supplier B is Shenzhen Yi Jia, a Chinese company that is 95% owned by the Company’s chief executive officer and principal stockholder. See Note 12.</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6057776</v>
      </c>
      <c r="C4" s="5" t="n">
        <v>288124</v>
      </c>
      <c r="D4" s="5" t="n">
        <v>-1874153</v>
      </c>
      <c r="E4" s="5" t="n">
        <v>2937806</v>
      </c>
    </row>
    <row r="5">
      <c r="A5" s="3" t="inlineStr">
        <is>
          <t>Adjustments to reconcile net income from operation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566141</v>
      </c>
      <c r="C6" s="6" t="n">
        <v>3907</v>
      </c>
      <c r="D6" s="6" t="n">
        <v>10402</v>
      </c>
      <c r="E6" s="6" t="n">
        <v>3641</v>
      </c>
    </row>
    <row r="7">
      <c r="A7" s="4" t="inlineStr">
        <is>
          <t>Depreciation of right-of-use assets</t>
        </is>
      </c>
      <c r="B7" s="6" t="n">
        <v>763641</v>
      </c>
      <c r="C7" s="6" t="n">
        <v>215690</v>
      </c>
      <c r="D7" s="6" t="n">
        <v>135141</v>
      </c>
      <c r="E7" s="6" t="n">
        <v>316985</v>
      </c>
    </row>
    <row r="8">
      <c r="A8" s="4" t="inlineStr">
        <is>
          <t>Accounts receivable impairment</t>
        </is>
      </c>
      <c r="B8" s="6" t="n">
        <v>2226090</v>
      </c>
      <c r="C8" s="4" t="inlineStr">
        <is>
          <t xml:space="preserve"> </t>
        </is>
      </c>
      <c r="D8" s="4" t="inlineStr">
        <is>
          <t xml:space="preserve"> </t>
        </is>
      </c>
      <c r="E8" s="6" t="n">
        <v>272235</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9323279</v>
      </c>
      <c r="C10" s="6" t="n">
        <v>-5398432</v>
      </c>
      <c r="D10" s="6" t="n">
        <v>-3950508</v>
      </c>
      <c r="E10" s="6" t="n">
        <v>-3869775</v>
      </c>
    </row>
    <row r="11">
      <c r="A11" s="4" t="inlineStr">
        <is>
          <t>Inventories</t>
        </is>
      </c>
      <c r="B11" s="6" t="n">
        <v>343395</v>
      </c>
      <c r="C11" s="6" t="n">
        <v>-6869171</v>
      </c>
      <c r="D11" s="6" t="n">
        <v>-11525561</v>
      </c>
      <c r="E11" s="6" t="n">
        <v>-3054996</v>
      </c>
    </row>
    <row r="12">
      <c r="A12" s="4" t="inlineStr">
        <is>
          <t>Prepaid expenses and other current assets</t>
        </is>
      </c>
      <c r="B12" s="6" t="n">
        <v>56486</v>
      </c>
      <c r="C12" s="6" t="n">
        <v>77987</v>
      </c>
      <c r="D12" s="6" t="n">
        <v>29007</v>
      </c>
      <c r="E12" s="6" t="n">
        <v>-632644</v>
      </c>
    </row>
    <row r="13">
      <c r="A13" s="4" t="inlineStr">
        <is>
          <t>Accounts payable</t>
        </is>
      </c>
      <c r="B13" s="6" t="n">
        <v>13737398</v>
      </c>
      <c r="C13" s="6" t="n">
        <v>-13320148</v>
      </c>
      <c r="D13" s="6" t="n">
        <v>8875590</v>
      </c>
      <c r="E13" s="6" t="n">
        <v>9391010</v>
      </c>
    </row>
    <row r="14">
      <c r="A14" s="4" t="inlineStr">
        <is>
          <t>Contract liabilities</t>
        </is>
      </c>
      <c r="B14" s="6" t="n">
        <v>-940014</v>
      </c>
      <c r="C14" s="6" t="n">
        <v>471745</v>
      </c>
      <c r="D14" s="6" t="n">
        <v>543890</v>
      </c>
      <c r="E14" s="6" t="n">
        <v>150586</v>
      </c>
    </row>
    <row r="15">
      <c r="A15" s="4" t="inlineStr">
        <is>
          <t>Accrued liabilities and other payables</t>
        </is>
      </c>
      <c r="B15" s="6" t="n">
        <v>360761</v>
      </c>
      <c r="C15" s="6" t="n">
        <v>323866</v>
      </c>
      <c r="D15" s="6" t="n">
        <v>-282487</v>
      </c>
      <c r="E15" s="6" t="n">
        <v>43550</v>
      </c>
    </row>
    <row r="16">
      <c r="A16" s="4" t="inlineStr">
        <is>
          <t>Income tax payable</t>
        </is>
      </c>
      <c r="B16" s="6" t="n">
        <v>-481113</v>
      </c>
      <c r="C16" s="6" t="n">
        <v>202759</v>
      </c>
      <c r="D16" s="6" t="n">
        <v>481113</v>
      </c>
      <c r="E16" s="6" t="n">
        <v>-534069</v>
      </c>
    </row>
    <row r="17">
      <c r="A17" s="4" t="inlineStr">
        <is>
          <t>Net cash (used in) provided by operating activities</t>
        </is>
      </c>
      <c r="B17" s="6" t="n">
        <v>2251730</v>
      </c>
      <c r="C17" s="6" t="n">
        <v>-24003673</v>
      </c>
      <c r="D17" s="6" t="n">
        <v>-7557566</v>
      </c>
      <c r="E17" s="6" t="n">
        <v>5024329</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plant and equipment</t>
        </is>
      </c>
      <c r="B19" s="6" t="n">
        <v>-495065</v>
      </c>
      <c r="C19" s="6" t="n">
        <v>-120948</v>
      </c>
      <c r="D19" s="6" t="n">
        <v>-121516</v>
      </c>
      <c r="E19" s="6" t="n">
        <v>-798</v>
      </c>
    </row>
    <row r="20">
      <c r="A20" s="4" t="inlineStr">
        <is>
          <t>Purchase of short-term investment</t>
        </is>
      </c>
      <c r="B20" s="6" t="n">
        <v>-9604418</v>
      </c>
      <c r="C20" s="4" t="inlineStr">
        <is>
          <t xml:space="preserve"> </t>
        </is>
      </c>
      <c r="D20" s="4" t="inlineStr">
        <is>
          <t xml:space="preserve"> </t>
        </is>
      </c>
      <c r="E20" s="4" t="inlineStr">
        <is>
          <t xml:space="preserve"> </t>
        </is>
      </c>
    </row>
    <row r="21">
      <c r="A21" s="4" t="inlineStr">
        <is>
          <t>Net cash used in investing activities</t>
        </is>
      </c>
      <c r="B21" s="6" t="n">
        <v>-10099483</v>
      </c>
      <c r="C21" s="6" t="n">
        <v>-120948</v>
      </c>
      <c r="D21" s="6" t="n">
        <v>-121516</v>
      </c>
      <c r="E21" s="6" t="n">
        <v>-79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ayment made for dividends</t>
        </is>
      </c>
      <c r="B23" s="6" t="n">
        <v>-3384678</v>
      </c>
      <c r="C23" s="6" t="n">
        <v>-449026</v>
      </c>
      <c r="D23" s="6" t="n">
        <v>-469633</v>
      </c>
      <c r="E23" s="4" t="inlineStr">
        <is>
          <t xml:space="preserve"> </t>
        </is>
      </c>
    </row>
    <row r="24">
      <c r="A24" s="4" t="inlineStr">
        <is>
          <t>Advances from related parties</t>
        </is>
      </c>
      <c r="B24" s="6" t="n">
        <v>1934855</v>
      </c>
      <c r="C24" s="6" t="n">
        <v>1681723</v>
      </c>
      <c r="D24" s="4" t="inlineStr">
        <is>
          <t xml:space="preserve"> </t>
        </is>
      </c>
      <c r="E24" s="6" t="n">
        <v>91695</v>
      </c>
    </row>
    <row r="25">
      <c r="A25" s="4" t="inlineStr">
        <is>
          <t>Repayment of advances from related parties</t>
        </is>
      </c>
      <c r="B25" s="6" t="n">
        <v>-40512691</v>
      </c>
      <c r="C25" s="6" t="n">
        <v>-1804786</v>
      </c>
      <c r="D25" s="6" t="n">
        <v>-2498689</v>
      </c>
      <c r="E25" s="6" t="n">
        <v>-36221</v>
      </c>
    </row>
    <row r="26">
      <c r="A26" s="4" t="inlineStr">
        <is>
          <t>Principal portion of lease payment</t>
        </is>
      </c>
      <c r="B26" s="6" t="n">
        <v>-634776</v>
      </c>
      <c r="C26" s="6" t="n">
        <v>-203612</v>
      </c>
      <c r="D26" s="6" t="n">
        <v>-120942</v>
      </c>
      <c r="E26" s="6" t="n">
        <v>-283323</v>
      </c>
    </row>
    <row r="27">
      <c r="A27" s="4" t="inlineStr">
        <is>
          <t>Net cash used in financing activities</t>
        </is>
      </c>
      <c r="B27" s="6" t="n">
        <v>-42597290</v>
      </c>
      <c r="C27" s="6" t="n">
        <v>-775701</v>
      </c>
      <c r="D27" s="6" t="n">
        <v>-3089264</v>
      </c>
      <c r="E27" s="6" t="n">
        <v>-227849</v>
      </c>
    </row>
    <row r="28">
      <c r="A28" s="4" t="inlineStr">
        <is>
          <t>Net decrease in cash and cash equivalents</t>
        </is>
      </c>
      <c r="B28" s="6" t="n">
        <v>-50445043</v>
      </c>
      <c r="C28" s="6" t="n">
        <v>-24900322</v>
      </c>
      <c r="D28" s="6" t="n">
        <v>-10768346</v>
      </c>
      <c r="E28" s="6" t="n">
        <v>4795682</v>
      </c>
    </row>
    <row r="29">
      <c r="A29" s="4" t="inlineStr">
        <is>
          <t>Cash and cash equivalents - beginning of period</t>
        </is>
      </c>
      <c r="B29" s="6" t="n">
        <v>74480651</v>
      </c>
      <c r="C29" s="6" t="n">
        <v>85248997</v>
      </c>
      <c r="D29" s="6" t="n">
        <v>85248997</v>
      </c>
      <c r="E29" s="6" t="n">
        <v>80453315</v>
      </c>
    </row>
    <row r="30">
      <c r="A30" s="4" t="inlineStr">
        <is>
          <t>Cash and cash equivalents - end of period</t>
        </is>
      </c>
      <c r="B30" s="5" t="n">
        <v>24035608</v>
      </c>
      <c r="C30" s="5" t="n">
        <v>60348675</v>
      </c>
      <c r="D30" s="6" t="n">
        <v>74480651</v>
      </c>
      <c r="E30" s="6" t="n">
        <v>85248997</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refund) for income taxes</t>
        </is>
      </c>
      <c r="B32" s="4" t="inlineStr">
        <is>
          <t xml:space="preserve"> </t>
        </is>
      </c>
      <c r="C32" s="4" t="inlineStr">
        <is>
          <t xml:space="preserve"> </t>
        </is>
      </c>
      <c r="D32" s="6" t="n">
        <v>-69647</v>
      </c>
      <c r="E32" s="6" t="n">
        <v>1880546</v>
      </c>
    </row>
    <row r="33">
      <c r="A33" s="4" t="inlineStr">
        <is>
          <t>Cash paid for interest</t>
        </is>
      </c>
      <c r="B33" s="4" t="inlineStr">
        <is>
          <t xml:space="preserve"> </t>
        </is>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both by geography and by currencies - USD ($)</t>
        </is>
      </c>
      <c r="B1" s="2" t="inlineStr">
        <is>
          <t>Mar. 31, 2023</t>
        </is>
      </c>
      <c r="C1" s="2" t="inlineStr">
        <is>
          <t>Jun. 30, 2022</t>
        </is>
      </c>
      <c r="D1" s="2" t="inlineStr">
        <is>
          <t>Jun. 30, 2021</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5" t="n">
        <v>24035608</v>
      </c>
      <c r="C3" s="5" t="n">
        <v>74480651</v>
      </c>
      <c r="D3" s="5" t="n">
        <v>85248997</v>
      </c>
    </row>
    <row r="4">
      <c r="A4" s="4" t="inlineStr">
        <is>
          <t>USD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t>
        </is>
      </c>
      <c r="B6" s="6" t="n">
        <v>23505105</v>
      </c>
      <c r="C6" s="6" t="n">
        <v>64187756</v>
      </c>
      <c r="D6" s="6" t="n">
        <v>84987908</v>
      </c>
    </row>
    <row r="7">
      <c r="A7" s="4" t="inlineStr">
        <is>
          <t>HKD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t>
        </is>
      </c>
      <c r="B9" s="6" t="n">
        <v>426138</v>
      </c>
      <c r="C9" s="6" t="n">
        <v>415930</v>
      </c>
      <c r="D9" s="6" t="n">
        <v>176459</v>
      </c>
    </row>
    <row r="10">
      <c r="A10" s="4" t="inlineStr">
        <is>
          <t>EUR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t>
        </is>
      </c>
      <c r="B12" s="6" t="n">
        <v>59728</v>
      </c>
      <c r="C12" s="6" t="n">
        <v>4097</v>
      </c>
      <c r="D12" s="6" t="n">
        <v>56456</v>
      </c>
    </row>
    <row r="13">
      <c r="A13" s="4" t="inlineStr">
        <is>
          <t>GBP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t>
        </is>
      </c>
      <c r="B15" s="6" t="n">
        <v>25219</v>
      </c>
      <c r="C15" s="6" t="n">
        <v>24680</v>
      </c>
      <c r="D15" s="6" t="n">
        <v>28174</v>
      </c>
    </row>
    <row r="16">
      <c r="A16" s="4" t="inlineStr">
        <is>
          <t>RMB [Member]</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t>
        </is>
      </c>
      <c r="B18" s="6" t="n">
        <v>19418</v>
      </c>
      <c r="C18" s="6" t="n">
        <v>9848188</v>
      </c>
      <c r="D18" s="4" t="inlineStr">
        <is>
          <t xml:space="preserve"> </t>
        </is>
      </c>
    </row>
    <row r="19">
      <c r="A19" s="4" t="inlineStr">
        <is>
          <t>HK [Memb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t>
        </is>
      </c>
      <c r="B21" s="6" t="n">
        <v>18712816</v>
      </c>
      <c r="C21" s="6" t="n">
        <v>71221649</v>
      </c>
      <c r="D21" s="6" t="n">
        <v>85050144</v>
      </c>
    </row>
    <row r="22">
      <c r="A22" s="4" t="inlineStr">
        <is>
          <t>US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t>
        </is>
      </c>
      <c r="B24" s="5" t="n">
        <v>5322792</v>
      </c>
      <c r="C24" s="5" t="n">
        <v>3259002</v>
      </c>
      <c r="D24" s="5" t="n">
        <v>1988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Mar. 31, 2023</t>
        </is>
      </c>
      <c r="C1" s="2" t="inlineStr">
        <is>
          <t>Jun. 30, 2022</t>
        </is>
      </c>
      <c r="D1" s="2" t="inlineStr">
        <is>
          <t>Jun. 30,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 gross</t>
        </is>
      </c>
      <c r="B3" s="5" t="n">
        <v>16713949</v>
      </c>
      <c r="C3" s="5" t="n">
        <v>8260574</v>
      </c>
      <c r="D3" s="5" t="n">
        <v>4305271</v>
      </c>
    </row>
    <row r="4">
      <c r="A4" s="4" t="inlineStr">
        <is>
          <t>Allowance for doubtful accounts</t>
        </is>
      </c>
      <c r="B4" s="6" t="n">
        <v>1301180</v>
      </c>
      <c r="C4" s="4" t="inlineStr">
        <is>
          <t xml:space="preserve"> </t>
        </is>
      </c>
      <c r="D4" s="4" t="inlineStr">
        <is>
          <t xml:space="preserve"> </t>
        </is>
      </c>
    </row>
    <row r="5">
      <c r="A5" s="4" t="inlineStr">
        <is>
          <t>Accounts receivables</t>
        </is>
      </c>
      <c r="B5" s="5" t="n">
        <v>15412769</v>
      </c>
      <c r="C5" s="5" t="n">
        <v>8260574</v>
      </c>
      <c r="D5" s="5" t="n">
        <v>4305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2</t>
        </is>
      </c>
      <c r="C1" s="2" t="inlineStr">
        <is>
          <t>Jun. 30, 2021</t>
        </is>
      </c>
    </row>
    <row r="2">
      <c r="A2" s="3" t="inlineStr">
        <is>
          <t>Schedule Of Prepaid Expenses And Other Current Assets [Abstract]</t>
        </is>
      </c>
      <c r="B2" s="4" t="inlineStr">
        <is>
          <t xml:space="preserve"> </t>
        </is>
      </c>
      <c r="C2" s="4" t="inlineStr">
        <is>
          <t xml:space="preserve"> </t>
        </is>
      </c>
    </row>
    <row r="3">
      <c r="A3" s="4" t="inlineStr">
        <is>
          <t>Prepaid provisional tax</t>
        </is>
      </c>
      <c r="B3" s="4" t="inlineStr">
        <is>
          <t xml:space="preserve"> </t>
        </is>
      </c>
      <c r="C3" s="5" t="n">
        <v>660406</v>
      </c>
    </row>
    <row r="4">
      <c r="A4" s="4" t="inlineStr">
        <is>
          <t>Deposit paid</t>
        </is>
      </c>
      <c r="B4" s="6" t="n">
        <v>14616</v>
      </c>
      <c r="C4" s="6" t="n">
        <v>81626</v>
      </c>
    </row>
    <row r="5">
      <c r="A5" s="4" t="inlineStr">
        <is>
          <t>Prepayment</t>
        </is>
      </c>
      <c r="B5" s="6" t="n">
        <v>50460</v>
      </c>
      <c r="C5" s="6" t="n">
        <v>33023</v>
      </c>
    </row>
    <row r="6">
      <c r="A6" s="4" t="inlineStr">
        <is>
          <t>Other receivable</t>
        </is>
      </c>
      <c r="B6" s="6" t="n">
        <v>127423</v>
      </c>
      <c r="C6" s="4" t="inlineStr">
        <is>
          <t xml:space="preserve"> </t>
        </is>
      </c>
    </row>
    <row r="7">
      <c r="A7" s="4" t="inlineStr">
        <is>
          <t>Total</t>
        </is>
      </c>
      <c r="B7" s="5" t="n">
        <v>192499</v>
      </c>
      <c r="C7" s="5" t="n">
        <v>775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 Net (Details) - Schedule of property, equipment and leasehold improvement - USD ($)</t>
        </is>
      </c>
      <c r="B1" s="2" t="inlineStr">
        <is>
          <t>Mar. 31, 2023</t>
        </is>
      </c>
      <c r="C1" s="2" t="inlineStr">
        <is>
          <t>Jun. 30, 2022</t>
        </is>
      </c>
      <c r="D1" s="2" t="inlineStr">
        <is>
          <t>Jun. 30, 2021</t>
        </is>
      </c>
    </row>
    <row r="2">
      <c r="A2" s="3" t="inlineStr">
        <is>
          <t>Schedule of Property Equipment and Leasehold Improvement [Abstract]</t>
        </is>
      </c>
      <c r="B2" s="4" t="inlineStr">
        <is>
          <t xml:space="preserve"> </t>
        </is>
      </c>
      <c r="C2" s="4" t="inlineStr">
        <is>
          <t xml:space="preserve"> </t>
        </is>
      </c>
      <c r="D2" s="4" t="inlineStr">
        <is>
          <t xml:space="preserve"> </t>
        </is>
      </c>
    </row>
    <row r="3">
      <c r="A3" s="4" t="inlineStr">
        <is>
          <t>Leasehold improvement</t>
        </is>
      </c>
      <c r="B3" s="5" t="n">
        <v>301943</v>
      </c>
      <c r="C3" s="5" t="n">
        <v>433</v>
      </c>
      <c r="D3" s="5" t="n">
        <v>438</v>
      </c>
    </row>
    <row r="4">
      <c r="A4" s="4" t="inlineStr">
        <is>
          <t>Office and other equipment</t>
        </is>
      </c>
      <c r="B4" s="6" t="n">
        <v>146791</v>
      </c>
      <c r="C4" s="6" t="n">
        <v>146798</v>
      </c>
      <c r="D4" s="6" t="n">
        <v>25277</v>
      </c>
    </row>
    <row r="5">
      <c r="A5" s="4" t="inlineStr">
        <is>
          <t>Property, Plant and Equipment, Gross</t>
        </is>
      </c>
      <c r="B5" s="6" t="n">
        <v>642297</v>
      </c>
      <c r="C5" s="6" t="n">
        <v>147231</v>
      </c>
      <c r="D5" s="6" t="n">
        <v>25715</v>
      </c>
    </row>
    <row r="6">
      <c r="A6" s="4" t="inlineStr">
        <is>
          <t>Less: accumulated depreciation</t>
        </is>
      </c>
      <c r="B6" s="6" t="n">
        <v>-54084</v>
      </c>
      <c r="C6" s="6" t="n">
        <v>-33206</v>
      </c>
      <c r="D6" s="6" t="n">
        <v>-22804</v>
      </c>
    </row>
    <row r="7">
      <c r="A7" s="4" t="inlineStr">
        <is>
          <t>Total</t>
        </is>
      </c>
      <c r="B7" s="5" t="n">
        <v>588213</v>
      </c>
      <c r="C7" s="5" t="n">
        <v>114025</v>
      </c>
      <c r="D7" s="5" t="n">
        <v>2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Details) - Schedule of right-of-use assets - USD ($)</t>
        </is>
      </c>
      <c r="B1" s="2" t="inlineStr">
        <is>
          <t>Mar. 31, 2023</t>
        </is>
      </c>
      <c r="C1" s="2" t="inlineStr">
        <is>
          <t>Jun. 30, 2022</t>
        </is>
      </c>
      <c r="D1" s="2" t="inlineStr">
        <is>
          <t>Jun. 30, 2021</t>
        </is>
      </c>
    </row>
    <row r="2">
      <c r="A2" s="3" t="inlineStr">
        <is>
          <t>Schedule Of Right Of Use Assets Abstract</t>
        </is>
      </c>
      <c r="B2" s="4" t="inlineStr">
        <is>
          <t xml:space="preserve"> </t>
        </is>
      </c>
      <c r="C2" s="4" t="inlineStr">
        <is>
          <t xml:space="preserve"> </t>
        </is>
      </c>
      <c r="D2" s="4" t="inlineStr">
        <is>
          <t xml:space="preserve"> </t>
        </is>
      </c>
    </row>
    <row r="3">
      <c r="A3" s="4" t="inlineStr">
        <is>
          <t>Right-of-use assets</t>
        </is>
      </c>
      <c r="B3" s="5" t="n">
        <v>4359274</v>
      </c>
      <c r="C3" s="5" t="n">
        <v>295804</v>
      </c>
      <c r="D3" s="5" t="n">
        <v>440573</v>
      </c>
    </row>
    <row r="4">
      <c r="A4" s="4" t="inlineStr">
        <is>
          <t>Lease liabilities - current</t>
        </is>
      </c>
      <c r="B4" s="6" t="n">
        <v>917310</v>
      </c>
      <c r="C4" s="6" t="n">
        <v>347541</v>
      </c>
      <c r="D4" s="6" t="n">
        <v>207972</v>
      </c>
    </row>
    <row r="5">
      <c r="A5" s="4" t="inlineStr">
        <is>
          <t>Lease liabilities – non-current</t>
        </is>
      </c>
      <c r="B5" s="6" t="n">
        <v>3608580</v>
      </c>
      <c r="C5" s="4" t="inlineStr">
        <is>
          <t xml:space="preserve"> </t>
        </is>
      </c>
      <c r="D5" s="6" t="n">
        <v>270140</v>
      </c>
    </row>
    <row r="6">
      <c r="A6" s="4" t="inlineStr">
        <is>
          <t>Total</t>
        </is>
      </c>
      <c r="B6" s="5" t="n">
        <v>4525890</v>
      </c>
      <c r="C6" s="5" t="n">
        <v>347541</v>
      </c>
      <c r="D6" s="5" t="n">
        <v>478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Details) - Schedule of maturities of our lease liabilities - USD ($)</t>
        </is>
      </c>
      <c r="B1" s="2" t="inlineStr">
        <is>
          <t>Mar. 31, 2023</t>
        </is>
      </c>
      <c r="C1" s="2" t="inlineStr">
        <is>
          <t>Jun. 30, 2022</t>
        </is>
      </c>
      <c r="D1" s="2" t="inlineStr">
        <is>
          <t>Jun. 30, 2021</t>
        </is>
      </c>
    </row>
    <row r="2">
      <c r="A2" s="3" t="inlineStr">
        <is>
          <t>Schedule Of Maturities Of Our Lease Liabilities [Abstract]</t>
        </is>
      </c>
      <c r="B2" s="4" t="inlineStr">
        <is>
          <t xml:space="preserve"> </t>
        </is>
      </c>
      <c r="C2" s="4" t="inlineStr">
        <is>
          <t xml:space="preserve"> </t>
        </is>
      </c>
      <c r="D2" s="4" t="inlineStr">
        <is>
          <t xml:space="preserve"> </t>
        </is>
      </c>
    </row>
    <row r="3">
      <c r="A3" s="4" t="inlineStr">
        <is>
          <t>Undiscounted liabilities due in 2023</t>
        </is>
      </c>
      <c r="B3" s="4" t="inlineStr">
        <is>
          <t xml:space="preserve"> </t>
        </is>
      </c>
      <c r="C3" s="5" t="n">
        <v>358539</v>
      </c>
      <c r="D3" s="4" t="inlineStr">
        <is>
          <t xml:space="preserve"> </t>
        </is>
      </c>
    </row>
    <row r="4">
      <c r="A4" s="4" t="inlineStr">
        <is>
          <t>Less: imputed interest</t>
        </is>
      </c>
      <c r="B4" s="4" t="inlineStr">
        <is>
          <t xml:space="preserve"> </t>
        </is>
      </c>
      <c r="C4" s="6" t="n">
        <v>10998</v>
      </c>
      <c r="D4" s="4" t="inlineStr">
        <is>
          <t xml:space="preserve"> </t>
        </is>
      </c>
    </row>
    <row r="5">
      <c r="A5" s="4" t="inlineStr">
        <is>
          <t>Total lease liabilities</t>
        </is>
      </c>
      <c r="B5" s="5" t="n">
        <v>4525890</v>
      </c>
      <c r="C5" s="5" t="n">
        <v>347541</v>
      </c>
      <c r="D5" s="5" t="n">
        <v>478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obtained in exchange for new lease liabilities - USD ($)</t>
        </is>
      </c>
      <c r="B1" s="2" t="inlineStr">
        <is>
          <t>12 Months Ended</t>
        </is>
      </c>
    </row>
    <row r="2">
      <c r="B2" s="2" t="inlineStr">
        <is>
          <t>Jun. 30, 2021</t>
        </is>
      </c>
      <c r="C2" s="2" t="inlineStr">
        <is>
          <t>Jun. 30, 2022</t>
        </is>
      </c>
    </row>
    <row r="3">
      <c r="A3" s="3" t="inlineStr">
        <is>
          <t>Schedule Of Right Of Use Assets Obtained In Exchange For New Lease Liabilities [Abstract]</t>
        </is>
      </c>
      <c r="B3" s="4" t="inlineStr">
        <is>
          <t xml:space="preserve"> </t>
        </is>
      </c>
      <c r="C3" s="4" t="inlineStr">
        <is>
          <t xml:space="preserve"> </t>
        </is>
      </c>
    </row>
    <row r="4">
      <c r="A4" s="4" t="inlineStr">
        <is>
          <t>Total operating lease cost:</t>
        </is>
      </c>
      <c r="B4" s="5" t="n">
        <v>502966</v>
      </c>
      <c r="C4" s="4" t="inlineStr">
        <is>
          <t xml:space="preserve"> </t>
        </is>
      </c>
    </row>
    <row r="5">
      <c r="A5" s="4" t="inlineStr">
        <is>
          <t>Weighted-average remaining lease term</t>
        </is>
      </c>
      <c r="B5" s="4" t="inlineStr">
        <is>
          <t>2 years</t>
        </is>
      </c>
      <c r="C5" s="4" t="inlineStr">
        <is>
          <t>1 year</t>
        </is>
      </c>
    </row>
    <row r="6">
      <c r="A6" s="4" t="inlineStr">
        <is>
          <t>Weighted-average discount rate</t>
        </is>
      </c>
      <c r="B6" s="10" t="n">
        <v>0.06</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Mar. 31, 2023</t>
        </is>
      </c>
      <c r="C1" s="2" t="inlineStr">
        <is>
          <t>Jun. 30, 2022</t>
        </is>
      </c>
      <c r="D1" s="2" t="inlineStr">
        <is>
          <t>Jun. 30, 2021</t>
        </is>
      </c>
    </row>
    <row r="2">
      <c r="A2" s="3" t="inlineStr">
        <is>
          <t>Schedule of Accrued Liabilities and Other Payables [Abstract]</t>
        </is>
      </c>
      <c r="B2" s="4" t="inlineStr">
        <is>
          <t xml:space="preserve"> </t>
        </is>
      </c>
      <c r="C2" s="4" t="inlineStr">
        <is>
          <t xml:space="preserve"> </t>
        </is>
      </c>
      <c r="D2" s="4" t="inlineStr">
        <is>
          <t xml:space="preserve"> </t>
        </is>
      </c>
    </row>
    <row r="3">
      <c r="A3" s="4" t="inlineStr">
        <is>
          <t>Accrued salaries and related benefits</t>
        </is>
      </c>
      <c r="B3" s="4" t="inlineStr">
        <is>
          <t xml:space="preserve"> </t>
        </is>
      </c>
      <c r="C3" s="5" t="n">
        <v>43487</v>
      </c>
      <c r="D3" s="5" t="n">
        <v>43749</v>
      </c>
    </row>
    <row r="4">
      <c r="A4" s="4" t="inlineStr">
        <is>
          <t>Other payables</t>
        </is>
      </c>
      <c r="B4" s="6" t="n">
        <v>138575</v>
      </c>
      <c r="C4" s="6" t="n">
        <v>81226</v>
      </c>
      <c r="D4" s="6" t="n">
        <v>33958</v>
      </c>
    </row>
    <row r="5">
      <c r="A5" s="4" t="inlineStr">
        <is>
          <t>Accrued expenses</t>
        </is>
      </c>
      <c r="B5" s="6" t="n">
        <v>302328</v>
      </c>
      <c r="C5" s="6" t="n">
        <v>34583</v>
      </c>
      <c r="D5" s="6" t="n">
        <v>32381</v>
      </c>
    </row>
    <row r="6">
      <c r="A6" s="4" t="inlineStr">
        <is>
          <t>Taxes other than income tax payable</t>
        </is>
      </c>
      <c r="B6" s="4" t="inlineStr">
        <is>
          <t xml:space="preserve"> </t>
        </is>
      </c>
      <c r="C6" s="4" t="inlineStr">
        <is>
          <t xml:space="preserve"> </t>
        </is>
      </c>
      <c r="D6" s="6" t="n">
        <v>9147</v>
      </c>
    </row>
    <row r="7">
      <c r="A7" s="4" t="inlineStr">
        <is>
          <t>Total</t>
        </is>
      </c>
      <c r="B7" s="5" t="n">
        <v>520057</v>
      </c>
      <c r="C7" s="5" t="n">
        <v>159296</v>
      </c>
      <c r="D7" s="5" t="n">
        <v>119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ividends Payable (Details) - Schedle of dividends payable represent - USD ($)</t>
        </is>
      </c>
      <c r="B1" s="2" t="inlineStr">
        <is>
          <t>9 Months Ended</t>
        </is>
      </c>
      <c r="C1" s="2" t="inlineStr">
        <is>
          <t>12 Months Ended</t>
        </is>
      </c>
    </row>
    <row r="2">
      <c r="B2" s="2" t="inlineStr">
        <is>
          <t>Mar. 31, 2023</t>
        </is>
      </c>
      <c r="C2" s="2" t="inlineStr">
        <is>
          <t>Jun. 30, 2022</t>
        </is>
      </c>
      <c r="D2" s="2" t="inlineStr">
        <is>
          <t>Jun. 30, 2021</t>
        </is>
      </c>
    </row>
    <row r="3">
      <c r="A3" s="3" t="inlineStr">
        <is>
          <t>Schedle of Dividends Payable Represent [Abstract]</t>
        </is>
      </c>
      <c r="B3" s="4" t="inlineStr">
        <is>
          <t xml:space="preserve"> </t>
        </is>
      </c>
      <c r="C3" s="4" t="inlineStr">
        <is>
          <t xml:space="preserve"> </t>
        </is>
      </c>
      <c r="D3" s="4" t="inlineStr">
        <is>
          <t xml:space="preserve"> </t>
        </is>
      </c>
    </row>
    <row r="4">
      <c r="A4" s="4" t="inlineStr">
        <is>
          <t>Beginning Balance</t>
        </is>
      </c>
      <c r="B4" s="5" t="n">
        <v>3362639</v>
      </c>
      <c r="C4" s="5" t="n">
        <v>3832272</v>
      </c>
      <c r="D4" s="5" t="n">
        <v>3832272</v>
      </c>
    </row>
    <row r="5">
      <c r="A5" s="4" t="inlineStr">
        <is>
          <t>Dividends declared</t>
        </is>
      </c>
      <c r="B5" s="4" t="inlineStr">
        <is>
          <t xml:space="preserve"> </t>
        </is>
      </c>
      <c r="C5" s="4" t="inlineStr">
        <is>
          <t xml:space="preserve"> </t>
        </is>
      </c>
      <c r="D5" s="4" t="inlineStr">
        <is>
          <t xml:space="preserve"> </t>
        </is>
      </c>
    </row>
    <row r="6">
      <c r="A6" s="4" t="inlineStr">
        <is>
          <t>Dividends paid</t>
        </is>
      </c>
      <c r="B6" s="5" t="n">
        <v>-3362639</v>
      </c>
      <c r="C6" s="6" t="n">
        <v>-469633</v>
      </c>
      <c r="D6" s="4" t="inlineStr">
        <is>
          <t xml:space="preserve"> </t>
        </is>
      </c>
    </row>
    <row r="7">
      <c r="A7" s="4" t="inlineStr">
        <is>
          <t>Ending Balance</t>
        </is>
      </c>
      <c r="B7" s="4" t="inlineStr">
        <is>
          <t xml:space="preserve"> </t>
        </is>
      </c>
      <c r="C7" s="5" t="n">
        <v>3362639</v>
      </c>
      <c r="D7" s="5" t="n">
        <v>383227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lated Party Transactions (Details) - Schedule of major related parties</t>
        </is>
      </c>
      <c r="B1" s="2" t="inlineStr">
        <is>
          <t>9 Months Ended</t>
        </is>
      </c>
      <c r="C1" s="2" t="inlineStr">
        <is>
          <t>12 Months Ended</t>
        </is>
      </c>
    </row>
    <row r="2">
      <c r="B2" s="2" t="inlineStr">
        <is>
          <t>Mar. 31, 2023</t>
        </is>
      </c>
      <c r="C2" s="2" t="inlineStr">
        <is>
          <t>Jun. 30, 2022</t>
        </is>
      </c>
    </row>
    <row r="3">
      <c r="A3" s="4" t="inlineStr">
        <is>
          <t>Tuanfang Liu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ame of related parties</t>
        </is>
      </c>
      <c r="B5" s="4" t="inlineStr">
        <is>
          <t>-Tuanfang Liu is the Chairman of the Company.</t>
        </is>
      </c>
      <c r="C5" s="4" t="inlineStr">
        <is>
          <t>-Tuanfang Liu is the Chairman of the Company.</t>
        </is>
      </c>
    </row>
    <row r="6">
      <c r="A6" s="4" t="inlineStr">
        <is>
          <t>Jiangyan Zh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ame of related parties</t>
        </is>
      </c>
      <c r="B8" s="4" t="inlineStr">
        <is>
          <t>-Jiangyan Zhu is the wife of Tuanfang Liu and a director of the Company.</t>
        </is>
      </c>
      <c r="C8" s="4" t="inlineStr">
        <is>
          <t>-Jiangyan Zhu is the wife of Tuanfang Liu and a director of the Company.</t>
        </is>
      </c>
    </row>
    <row r="9">
      <c r="A9" s="4" t="inlineStr">
        <is>
          <t>Eigat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ame of related parties</t>
        </is>
      </c>
      <c r="B11" s="4" t="inlineStr">
        <is>
          <t>-Eigate (Hong Kong) Technology Co., Limited (“Eigate”) is a wholly-owned subsidiary of Aspire Global.</t>
        </is>
      </c>
      <c r="C11" s="4" t="inlineStr">
        <is>
          <t>-Eigate (Hong Kong) Technology Co., Limited (“Eigate”) is a wholly-owned subsidiary of Aspire Global.</t>
        </is>
      </c>
    </row>
    <row r="12">
      <c r="A12" s="4" t="inlineStr">
        <is>
          <t>Aspire Global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ame of related parties</t>
        </is>
      </c>
      <c r="B14" s="4" t="inlineStr">
        <is>
          <t>-Aspire Global is a company controlled by the Chairman of the Company.</t>
        </is>
      </c>
      <c r="C14" s="4" t="inlineStr">
        <is>
          <t>-Aspire Global is a company controlled by the Chairman of the Company.</t>
        </is>
      </c>
    </row>
    <row r="15">
      <c r="A15" s="4" t="inlineStr">
        <is>
          <t>Shenzhen Yi Ji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ame of related parties</t>
        </is>
      </c>
      <c r="B17" s="4" t="inlineStr">
        <is>
          <t>-Shenzhen Yi Jia, a Chinese company that is 95% owned by the Company’s chairman and 5% by the chairman’s cousin.</t>
        </is>
      </c>
      <c r="C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Mar. 31, 2023</t>
        </is>
      </c>
      <c r="C2" s="2" t="inlineStr">
        <is>
          <t>Jun. 30, 2022</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1. ORGANIZATION AND PRINCIPAL ACTIVITIES Ispire Technology Inc. (the “Company”)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the chief executive officer and his wife are directors of
both companies, and own 66.5% and 5.0%, respectively, of the equity of both Aspire Global and the Company. At the time of transfer of
the equity in Aspire North America and Aspire Science,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On July 29, 2022: ● Aspire Global transferred 100% of the equity interest in Aspire North America to the Company ● Aspire Holdings transferred 100% of the equity of Aspire Science to Ispire International. The following table sets forth information concerning
the Company and its subsidiaries as of December 31, 2022 and March 31,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 Ispire is a holding company and does not engage
in any active operations. Its business is conducted by its two operating subsidiaries, Aspire North America, which is engaged in the development,
marketing and sales of cannabis vapor products, which were introduced in mid 2020, and Aspire Science, which is engaged in the development,
marketing and sales of tobacco vaping products. In October 2022, the directors and stockholders
of the Company approved the 2022 Equity Incentive Plan (the “Plan”) pursuant to which up to 15,000,000 shares of common stock
may be issued pursuant to options or restricted stock grants. The Plan will be administered by the Compensation Committee. Awards under
the Plan may be granted to officers, directors, employees and those consultants who qualify as a consultant or advisor under the instructions
to Form S-8. The Compensation Committee has broad discretion in making awards; provided that any options shall be exercisable at the fair
market value on the date of grant. No awards have been granted since the Plan was approved. Impact of COVID-19 In December 2019, coronavirus disease 2019
(COVID-19) was first reported to have surfaced in Wuhan, China. During 2020, the disease spread to many parts of the world. The
epidemic has resulted in quarantines, travel restrictions, and the temporary closure of stores and facilities in much of the world,
most of which are no longer in effect. The World Health Organization ended the global emergency status for COVID-19 on May 5, 2023,
and the United States Department of Health and Human Services declared that the public health emergency from COVID-19 expired at the
end of the day on May 11, 2023. The extent to which COVID-19 impacts our operations on an ongoing basis
is highly uncertain. Since our products are presently manufactured in China by a related party, any changes in the outbreak in China and
any changes in the Chinese government’s policy may affect our supplier’s operations which could affect its ability to manufacture
and deliver product in a timely manner.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the port delays have significantly
decreased, we do not believe that the supply chain issues that affected our operations are currently affecting us. We cannot assure you
that delays will not affect our business in the future. In 2021, Shenzhen Yi Jia suffered a chip shortage
resulting in a slowdown in delivery of its products to the Company from April to August 2021. To secure the supply of chips, Shenzhen
Yi Jia changed the payment terms to chip suppliers from 30 days after delivery in the past to prepayment, and it engaged two new chip
suppliers. Since September 2021, Shenzhen Yi Jia has obtained a supply of chips to meet its production needs and the chip shortage no
longer affects its production. In 2022, a slowdown in the delivery of components to Shenzhen Yi Jia resulting from supply chain slowdowns
as a result of the effects of mainland China’s COVID policy resulted in an increase in cost of revenue during the period. We cannot
assure you that we will not suffer from a chip shortage or that the effects of China’s COVID policy will not affect Shenzhen Yi
Jia’s ability or the ability of its suppliers to delivery products in a timely manner. Market and Economic Conditions In recent years, the United States and other markets
have experienced cyclical or episodic downturns, and worldwide economic conditions remain uncertain, including, as a result of the COVID-19
pandemic, supply chain disruptions, the Russian invasion of Ukraine, instability in the U.S. and global banking systems, rising fuel prices,
increasing interest rates or foreign exchange rates and increased inflation and the possibility of a recession. A significant downturn
in economic conditions may affect the market for our products and our supplier’s ability to provide products to us on acceptable
terms. We cannot predict the timing, strength, or duration
of any future economic slowdown or any subsequent recovery generally, or in any industry. If the conditions in the general economy and
the markets in which we operate worsen from present levels, our business, financial condition, operating results could be adversely affected.
For example, in January 2023, the outstanding national debt of the U.S. government reached its statutory limit. The U.S. Department of
the Treasury has announced that, since then, it has been using extraordinary measures to prevent the U.S. government’s default on
its payment obligations, and to extend the time that the U.S. government has to raise its statutory debt limit or otherwise resolve its
funding situation. The failure by Congress to raise the federal debt ceiling could have severe repercussions within the U.S. and to global
credit and financial markets. If Congress does not raise the debt ceiling and if the U.S. government defaults on its payment obligations
or experiences delays in making payments when due, such payment default or delay by the U.S. government, as well as continued uncertainty
surrounding the U.S. debt ceiling or the U.S. Government’s ability to pay debts, could result in a variety of adverse effects for
financial markets, market participants and U.S. and global economic conditions. In addition, U.S. debt ceiling and budget deficit concerns
have increased the possibility a downgrade in the credit rating of the U.S. government and could result in economic slowdowns or a recession
in the United States. Although U.S. lawmakers have passed legislation to raise the federal debt ceiling on multiple occasions, ratings
agencies have lowered or threatened to lower the long-term sovereign credit rating on the United States as a result of disputes over the
debt ceiling. The impact of a potential downgrade to the U.S. government’s sovereign credit rating or its perceived creditworthiness
could adversely affect economic conditions, as well as our business, financial condition and operating results. E-cigarette regulation Regulation regarding e-cigarette varies across
countries, from no regulation to a total ban. The legal status of e-cigarette is currently pending in many countries. But as e-cigarettes
have become more and more popular recently, many countries are considering imposing more stringent law and regulations to regulate this
market. Changes in existing law and regulations and the imposition of new laws, regulation in countries and regions that our major customers
located in may adversely affect the Company’s business. The Federal Food, Drug, and Cosmetic Act requires
all Electronic Nicotine Delivery Systems (“ENDS”) product manufacturers that market products in the United States to submit
Premarket Tobacco Product Applications (“PMTAs”) to the FDA. For ENDS products that were on the U.S. market on August 8,
2016, a PMTA was required to be submitted to the FDA by September 9, 2020; for ENDS products that were not on the U.S. market on
August 8, 2016, a premarket authorization issued in response to a PMTA is required for the product to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the U.S., which will adversely affect
the Company’s business. Amendments to the Prevent All Cigarette Trafficking
(“PACT”) Act, which became law in 2021, extend the PACT Act to include e-cigarette and all vaping products, and the amendments
place significant burdens on sellers of vaping products in the United States which may make it difficult to operate profitably in the
United States. Because of tighter government regulations, the Company will stop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that for all its tobacco vaping
products sold in Europe. The sale of cannabis vaping products is illegal
in the European Union and the United Kingdom.</t>
        </is>
      </c>
      <c r="C4" s="4" t="inlineStr">
        <is>
          <t>1. ORGANIZATION AND PRINCIPAL ACTIVITIES Ispire Technology Inc. (the “Company”)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the chief executive officer and his wife, who are both directors
of both companies, own 66.5% and 5.0%, respectively, of the equity of both Aspire Global and the Company. At the time of transfer of the
equity in Aspire North America and Aspire Science, the Company had the same stockholders as Aspire Global and the Company’s stockholders
held the same percentage interest in the Company as they had in Aspire Global. On July 29, 2022:
● Aspire
Global transferred 100% of the equity interest in Aspire North America to the Company
● Aspire
Holdings transferred 100% of the equity of Aspire Science to Ispire International. The following table sets forth information concerning
the Company and its subsidiaries as of June 30, 2022:
Name of Entity Date of Organization Place of Organization %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 Ispire is a holding company and does not engage
in any active operations. Its business is conducted by its two operating subsidiaries, Aspire North America, which is engaged in the development,
marketing and sales of cannabis vapor products, which were introduced in mid 2020, and Aspire Science, which is engaged in the development,
marketing and sales of tobacco vaping products. As of June 30, 2022, the Company has 140,000,000 authorized shares of common stock, par
value $0.0001 per share, of which 50,000,000 shares are outstanding, and 10,000,000 share of preferred stock, par value $0.0001 per share,
none of which are outstanding. The Company’s board of directors has the power to create one or more series of preferred stock and
to determine the rights, preferences and privileges of each series.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the first day of the two years covered by the Company’s consolidated financial
statements. In accordance with Accounting Standards Codification
(“ASC”) 805-50-25, the reorganization has been accounted for as a recapitalization among entities under common control since
the same controlling stockholder controls both the Company and Aspire Global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actively
adjusted to furnish comparative information. Impact of COVID-19 In December 2019, coronavirus disease 2019 (COVID-19)
was first reported to have surfaced in Wuhan, China. During 2020, the disease spread to many parts of the world. The epidemic has resulted
in quarantines, travel restrictions, and the temporary closure of stores and facilities in much of the world. Measures taken by various governments to contain
the virus have affected economic activity in all countries where the consumers of our product live. We took a number of measures to monitor
and mitigate the effects of COVID-19, such as safety and health measures for our personnel, such as social distancing, in accordance with
government policies and advice, securing the supply of materials that are essential to our production process. We will continue to follow
the various government policies and advice and, in parallel, we may take further actions that we determine are in the best interests of
our employees, customers, and business relationships. The Company’s products are manufactured
in China by Shenzhen Yi Jia Technology Co., Limited, a Chinese company (“Shenzhen Yi Jia”), which is 95% owned by the Company’s
chief executive officer and controlling stockholder. From the middle of January 2020, the start of the Chinese New Year holiday, until
the end of April 2020, its production was slowed due to the COVID-19 pandemic in China. This slowdown in production resulted in a near-total
stoppage of our supplier’s business during this nearly four-month period and our sales activities were substantially reduced. In
addition, since our products are generally sold in stores such as grocery stores, convenience stores and tobacco stores, to the extent
that either the stores are closed as a result of government actions or consumers are reluctant to go shopping because of the COVID-19
pandemic, retail sales of the Company’s products suffered. Following the temporary slowdown in production in first half year of
2020, Shenzhen Yi Jia has recovered its production capacity, and the Company has not experienced significant supply chain constraints
as a result of the pandemic. From late 2020 to the middle of 2021, COVID-19
vaccination program had been greatly promoted around the globe, however several types of COVID-19 variants emerged in different parts
of the world. The Company’s sales in Europe and the United States continued to be affected by government actions relating to COVID-19
and COVID-19 variants, while the production was slightly reduced by the strict measures taken by the Government of China to address the
small COVID-19 outbreaks in Guangdong province. To the extent that China’s zero-COVID policy results in closing or significantly
reducing the operations of Shenzhen Yi Jia or any of its suppliers, our business will be impacted since the Company presently relies on
Shenzhen Yi Jia for its products. The extent to which COVID-19 impacts the Company’s
operations on an ongoing basis is highly uncertain. It will depend on various factors including the duration and severity of the outbreak,
new information which may emerge concerning the severity of the coronavirus or any variants and the actions to contain the coronavirus
or treat its impact, among others.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a result of the COVID-19 pandemic,
during 2021 and early 2022, there were fewer longshoremen unloading ships and fewer truckers to deliver the products to market, which
resulted in significant delays in the delivery of products to markets. To the extent that products are shipped by sea, there are additional
risks resulting from ports not being able to unload ships promptly, causing delays in getting into port, including potential damage from
seawater and fire, product degradation and the possibility of containers being destroyed, damaged or falling off the ship into the water.
The inability to deliver products to the ultimate vendor could impair the Company’s ability to generate revenue from its products.
As the port delays have significantly decreased, we do not believe that the supply chain issues that affected our operations are currently
affecting us. We cannot assure you that delays will not affect our business in the future. In 2021, Shenzhen Yi Jia suffered a chip shortage
and resulting in a slowdown in delivery of its products to the Company from April to August 2021. To secure the supply of chips, Shenzhen
Yi Jia changed the payment terms to chip supplier from 30 days after delivery in the past to prepayment, and it engaged two new chip suppliers.
Since September 2021, Shenzhen Yi Jia has obtained a supply of chips to meet its production need and the chip shortage no longer affects
its production. However, the Company cannot assure you that it will not suffer from a chip shortage affecting Shenzhen Yi Jia or any other
supplier. E-cigarette regulation Regulation regarding e-cigarette varies across
countries, from no regulation to a total ban. The legal status of e-cigarette is currently pending in many countries. But as e-cigarettes
have become more and more popular recently, many countries are considering imposing more stringent law and regulations to regulate this
market. Changes in existing law and regulations and the imposition of new laws, regulation in countries and regions that our major customers
located in may adversely affect the Company’s business. The Federal Food, Drug, and Cosmetic Act requires
all Electronic Nicotine Delivery Systems (“ENDS”) product manufacturers that market products in the United States to submit
Premarket Tobacco Product Applications (“PMTAs”) to the FDA. For ENDS products that were on the U.S. market on August 8,
2016, a PMTA was required to be submitted to the FDA by September 9, 2020; for ENDS products that were not on the U.S. market prior
on August 8, 2016, and for which a PMTA was not filed by September 9, 2020, a PMTA a premarket authorization issued in response to
a PMTA is required before the subject product may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ude e-cigarette and all vaping products, and place significant
burdens on sellers of vaping products in the United States which may make it difficult to operate profitably in the United States. Because
of tighter government regulations, the Company will stop marketing tobacco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that for all its tobacco products
sold in Europe. The sale of cannabis vaping products is illegal
in the European Union and the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balances due from related parties - USD ($)</t>
        </is>
      </c>
      <c r="B1" s="2" t="inlineStr">
        <is>
          <t>Mar. 31, 2023</t>
        </is>
      </c>
      <c r="C1" s="2" t="inlineStr">
        <is>
          <t>Jun. 30, 2022</t>
        </is>
      </c>
      <c r="D1" s="2" t="inlineStr">
        <is>
          <t>Jun. 30, 2021</t>
        </is>
      </c>
    </row>
    <row r="2">
      <c r="A2" s="3" t="inlineStr">
        <is>
          <t>Related Party Transactions (Details) - Schedule of balances due from related parties [Line Items]</t>
        </is>
      </c>
      <c r="B2" s="4" t="inlineStr">
        <is>
          <t xml:space="preserve"> </t>
        </is>
      </c>
      <c r="C2" s="4" t="inlineStr">
        <is>
          <t xml:space="preserve"> </t>
        </is>
      </c>
      <c r="D2" s="4" t="inlineStr">
        <is>
          <t xml:space="preserve"> </t>
        </is>
      </c>
    </row>
    <row r="3">
      <c r="A3" s="4" t="inlineStr">
        <is>
          <t>Due from related parties</t>
        </is>
      </c>
      <c r="B3" s="4" t="inlineStr">
        <is>
          <t xml:space="preserve"> </t>
        </is>
      </c>
      <c r="C3" s="5" t="n">
        <v>1934855</v>
      </c>
      <c r="D3" s="5" t="n">
        <v>36221</v>
      </c>
    </row>
    <row r="4">
      <c r="A4" s="4" t="inlineStr">
        <is>
          <t>Shenzhen Yi Jia [Member]</t>
        </is>
      </c>
      <c r="B4" s="4" t="inlineStr">
        <is>
          <t xml:space="preserve"> </t>
        </is>
      </c>
      <c r="C4" s="4" t="inlineStr">
        <is>
          <t xml:space="preserve"> </t>
        </is>
      </c>
      <c r="D4" s="4" t="inlineStr">
        <is>
          <t xml:space="preserve"> </t>
        </is>
      </c>
    </row>
    <row r="5">
      <c r="A5" s="3" t="inlineStr">
        <is>
          <t>Related Party Transactions (Details) - Schedule of balances due from related parties [Line Items]</t>
        </is>
      </c>
      <c r="B5" s="4" t="inlineStr">
        <is>
          <t xml:space="preserve"> </t>
        </is>
      </c>
      <c r="C5" s="4" t="inlineStr">
        <is>
          <t xml:space="preserve"> </t>
        </is>
      </c>
      <c r="D5" s="4" t="inlineStr">
        <is>
          <t xml:space="preserve"> </t>
        </is>
      </c>
    </row>
    <row r="6">
      <c r="A6" s="4" t="inlineStr">
        <is>
          <t>Due from related parties</t>
        </is>
      </c>
      <c r="B6" s="4" t="inlineStr">
        <is>
          <t xml:space="preserve"> </t>
        </is>
      </c>
      <c r="C6" s="6" t="n">
        <v>1872035</v>
      </c>
      <c r="D6" s="6" t="n">
        <v>31297</v>
      </c>
    </row>
    <row r="7">
      <c r="A7" s="4" t="inlineStr">
        <is>
          <t>Tuanfang Liu [Member]</t>
        </is>
      </c>
      <c r="B7" s="4" t="inlineStr">
        <is>
          <t xml:space="preserve"> </t>
        </is>
      </c>
      <c r="C7" s="4" t="inlineStr">
        <is>
          <t xml:space="preserve"> </t>
        </is>
      </c>
      <c r="D7" s="4" t="inlineStr">
        <is>
          <t xml:space="preserve"> </t>
        </is>
      </c>
    </row>
    <row r="8">
      <c r="A8" s="3" t="inlineStr">
        <is>
          <t>Related Party Transactions (Details) - Schedule of balances due from related parties [Line Items]</t>
        </is>
      </c>
      <c r="B8" s="4" t="inlineStr">
        <is>
          <t xml:space="preserve"> </t>
        </is>
      </c>
      <c r="C8" s="4" t="inlineStr">
        <is>
          <t xml:space="preserve"> </t>
        </is>
      </c>
      <c r="D8" s="4" t="inlineStr">
        <is>
          <t xml:space="preserve"> </t>
        </is>
      </c>
    </row>
    <row r="9">
      <c r="A9" s="4" t="inlineStr">
        <is>
          <t>Due from related parties</t>
        </is>
      </c>
      <c r="B9" s="4" t="inlineStr">
        <is>
          <t xml:space="preserve"> </t>
        </is>
      </c>
      <c r="C9" s="5" t="n">
        <v>62820</v>
      </c>
      <c r="D9" s="5" t="n">
        <v>49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loss) before income taxe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Income Taxes (Details) - Schedule of income(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before income taxes total</t>
        </is>
      </c>
      <c r="B4" s="5" t="n">
        <v>-2868863</v>
      </c>
      <c r="C4" s="5" t="n">
        <v>-831802</v>
      </c>
      <c r="D4" s="5" t="n">
        <v>-4987777</v>
      </c>
      <c r="E4" s="5" t="n">
        <v>1076472</v>
      </c>
      <c r="F4" s="5" t="n">
        <v>-803056</v>
      </c>
      <c r="G4" s="5" t="n">
        <v>3623629</v>
      </c>
    </row>
    <row r="5">
      <c r="A5" s="4" t="inlineStr">
        <is>
          <t>H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 (Details) - Schedule of income(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loss) before income taxes total</t>
        </is>
      </c>
      <c r="B7" s="6" t="n">
        <v>2103638</v>
      </c>
      <c r="C7" s="6" t="n">
        <v>1034709</v>
      </c>
      <c r="D7" s="6" t="n">
        <v>6405657</v>
      </c>
      <c r="E7" s="6" t="n">
        <v>5389710</v>
      </c>
      <c r="F7" s="6" t="n">
        <v>6679431</v>
      </c>
      <c r="G7" s="6" t="n">
        <v>5463770</v>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Details) - Schedule of income(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loss) before income taxes total</t>
        </is>
      </c>
      <c r="B10" s="5" t="n">
        <v>-4972501</v>
      </c>
      <c r="C10" s="5" t="n">
        <v>-1866511</v>
      </c>
      <c r="D10" s="5" t="n">
        <v>-11393434</v>
      </c>
      <c r="E10" s="5" t="n">
        <v>-4313238</v>
      </c>
      <c r="F10" s="5" t="n">
        <v>-7482487</v>
      </c>
      <c r="G10" s="5" t="n">
        <v>-1840141</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tax rate to pre-tax income - USD ($)</t>
        </is>
      </c>
      <c r="B1" s="2" t="inlineStr">
        <is>
          <t>12 Months Ended</t>
        </is>
      </c>
    </row>
    <row r="2">
      <c r="B2" s="2" t="inlineStr">
        <is>
          <t>Jun. 30, 2022</t>
        </is>
      </c>
      <c r="C2" s="2" t="inlineStr">
        <is>
          <t>Jun. 30, 2021</t>
        </is>
      </c>
    </row>
    <row r="3">
      <c r="A3" s="3" t="inlineStr">
        <is>
          <t>Schedule of Statutory Tax Rate To Pre Tax Income [Abstract]</t>
        </is>
      </c>
      <c r="B3" s="4" t="inlineStr">
        <is>
          <t xml:space="preserve"> </t>
        </is>
      </c>
      <c r="C3" s="4" t="inlineStr">
        <is>
          <t xml:space="preserve"> </t>
        </is>
      </c>
    </row>
    <row r="4">
      <c r="A4" s="4" t="inlineStr">
        <is>
          <t>Expected taxation at HK statutory rate</t>
        </is>
      </c>
      <c r="B4" s="5" t="n">
        <v>-132504</v>
      </c>
      <c r="C4" s="5" t="n">
        <v>592762</v>
      </c>
    </row>
    <row r="5">
      <c r="A5" s="4" t="inlineStr">
        <is>
          <t>Tax effect of two-tiered profits tax regime</t>
        </is>
      </c>
      <c r="B5" s="6" t="n">
        <v>-21142</v>
      </c>
      <c r="C5" s="6" t="n">
        <v>-21273</v>
      </c>
    </row>
    <row r="6">
      <c r="A6" s="4" t="inlineStr">
        <is>
          <t>Effect of income tax rate difference in other jurisdictions</t>
        </is>
      </c>
      <c r="B6" s="6" t="n">
        <v>-336712</v>
      </c>
      <c r="C6" s="6" t="n">
        <v>-84207</v>
      </c>
    </row>
    <row r="7">
      <c r="A7" s="4" t="inlineStr">
        <is>
          <t>Non-deductible expenses</t>
        </is>
      </c>
      <c r="B7" s="6" t="n">
        <v>116287</v>
      </c>
      <c r="C7" s="6" t="n">
        <v>33725</v>
      </c>
    </row>
    <row r="8">
      <c r="A8" s="4" t="inlineStr">
        <is>
          <t>Non-taxable income</t>
        </is>
      </c>
      <c r="B8" s="6" t="n">
        <v>-10764</v>
      </c>
      <c r="C8" s="6" t="n">
        <v>-191365</v>
      </c>
    </row>
    <row r="9">
      <c r="A9" s="4" t="inlineStr">
        <is>
          <t>Change in valuation allowance</t>
        </is>
      </c>
      <c r="B9" s="6" t="n">
        <v>1455390</v>
      </c>
      <c r="C9" s="6" t="n">
        <v>357650</v>
      </c>
    </row>
    <row r="10">
      <c r="A10" s="4" t="inlineStr">
        <is>
          <t>Others</t>
        </is>
      </c>
      <c r="B10" s="6" t="n">
        <v>542</v>
      </c>
      <c r="C10" s="6" t="n">
        <v>-1469</v>
      </c>
    </row>
    <row r="11">
      <c r="A11" s="4" t="inlineStr">
        <is>
          <t>Income tax expense</t>
        </is>
      </c>
      <c r="B11" s="5" t="n">
        <v>1071097</v>
      </c>
      <c r="C11" s="5" t="n">
        <v>6858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liabilities and assets - USD ($)</t>
        </is>
      </c>
      <c r="B1" s="2" t="inlineStr">
        <is>
          <t>Jun. 30, 2022</t>
        </is>
      </c>
      <c r="C1" s="2" t="inlineStr">
        <is>
          <t>Jun. 30, 2021</t>
        </is>
      </c>
    </row>
    <row r="2">
      <c r="A2" s="3" t="inlineStr">
        <is>
          <t>Schedule of Company S Deferred Tax Liabilities and Assets [Abstract]</t>
        </is>
      </c>
      <c r="B2" s="4" t="inlineStr">
        <is>
          <t xml:space="preserve"> </t>
        </is>
      </c>
      <c r="C2" s="4" t="inlineStr">
        <is>
          <t xml:space="preserve"> </t>
        </is>
      </c>
    </row>
    <row r="3">
      <c r="A3" s="4" t="inlineStr">
        <is>
          <t>Net operating loss carryforward</t>
        </is>
      </c>
      <c r="B3" s="5" t="n">
        <v>1813040</v>
      </c>
      <c r="C3" s="5" t="n">
        <v>357650</v>
      </c>
    </row>
    <row r="4">
      <c r="A4" s="4" t="inlineStr">
        <is>
          <t>Valuation allowance</t>
        </is>
      </c>
      <c r="B4" s="6" t="n">
        <v>-1813040</v>
      </c>
      <c r="C4" s="6" t="n">
        <v>-35765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movement of valuation allowance - USD ($)</t>
        </is>
      </c>
      <c r="B1" s="2" t="inlineStr">
        <is>
          <t>12 Months Ended</t>
        </is>
      </c>
    </row>
    <row r="2">
      <c r="B2" s="2" t="inlineStr">
        <is>
          <t>Jun. 30, 2022</t>
        </is>
      </c>
      <c r="C2" s="2" t="inlineStr">
        <is>
          <t>Jun. 30, 2021</t>
        </is>
      </c>
    </row>
    <row r="3">
      <c r="A3" s="3" t="inlineStr">
        <is>
          <t>Schedule of Movement of Valuation Allowance [Abstract]</t>
        </is>
      </c>
      <c r="B3" s="4" t="inlineStr">
        <is>
          <t xml:space="preserve"> </t>
        </is>
      </c>
      <c r="C3" s="4" t="inlineStr">
        <is>
          <t xml:space="preserve"> </t>
        </is>
      </c>
    </row>
    <row r="4">
      <c r="A4" s="4" t="inlineStr">
        <is>
          <t>At the beginning of the year</t>
        </is>
      </c>
      <c r="B4" s="5" t="n">
        <v>357650</v>
      </c>
      <c r="C4" s="4" t="inlineStr">
        <is>
          <t xml:space="preserve"> </t>
        </is>
      </c>
    </row>
    <row r="5">
      <c r="A5" s="4" t="inlineStr">
        <is>
          <t>Current year addition</t>
        </is>
      </c>
      <c r="B5" s="6" t="n">
        <v>1455390</v>
      </c>
      <c r="C5" s="6" t="n">
        <v>357650</v>
      </c>
    </row>
    <row r="6">
      <c r="A6" s="4" t="inlineStr">
        <is>
          <t>At the end of the year</t>
        </is>
      </c>
      <c r="B6" s="5" t="n">
        <v>1813040</v>
      </c>
      <c r="C6" s="5" t="n">
        <v>3576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Mar. 31, 2023</t>
        </is>
      </c>
      <c r="C1" s="2" t="inlineStr">
        <is>
          <t>Jun. 30, 2022</t>
        </is>
      </c>
      <c r="D1" s="2" t="inlineStr">
        <is>
          <t>Jun. 30, 2021</t>
        </is>
      </c>
    </row>
    <row r="2">
      <c r="A2" s="3" t="inlineStr">
        <is>
          <t>Stockholders’ Equity [Abstract]</t>
        </is>
      </c>
      <c r="B2" s="4" t="inlineStr">
        <is>
          <t xml:space="preserve"> </t>
        </is>
      </c>
      <c r="C2" s="4" t="inlineStr">
        <is>
          <t xml:space="preserve"> </t>
        </is>
      </c>
      <c r="D2" s="4" t="inlineStr">
        <is>
          <t xml:space="preserve"> </t>
        </is>
      </c>
    </row>
    <row r="3">
      <c r="A3" s="4" t="inlineStr">
        <is>
          <t>Preferred stock shares authorized</t>
        </is>
      </c>
      <c r="B3" s="6" t="n">
        <v>10000000</v>
      </c>
      <c r="C3" s="6" t="n">
        <v>10000000</v>
      </c>
      <c r="D3" s="6" t="n">
        <v>10000000</v>
      </c>
    </row>
    <row r="4">
      <c r="A4" s="4" t="inlineStr">
        <is>
          <t>Preferred stock par value (in Dollars per share)</t>
        </is>
      </c>
      <c r="B4" s="7" t="n">
        <v>0.0001</v>
      </c>
      <c r="C4" s="7" t="n">
        <v>0.0001</v>
      </c>
      <c r="D4" s="7" t="n">
        <v>0.0001</v>
      </c>
    </row>
    <row r="5">
      <c r="A5" s="4" t="inlineStr">
        <is>
          <t>Common stock shares authorized</t>
        </is>
      </c>
      <c r="B5" s="6" t="n">
        <v>140000000</v>
      </c>
      <c r="C5" s="6" t="n">
        <v>140000000</v>
      </c>
      <c r="D5" s="6" t="n">
        <v>140000000</v>
      </c>
    </row>
    <row r="6">
      <c r="A6" s="4" t="inlineStr">
        <is>
          <t>Common stock par value (in Dollars per share)</t>
        </is>
      </c>
      <c r="B6" s="7" t="n">
        <v>0.0001</v>
      </c>
      <c r="C6" s="7" t="n">
        <v>0.0001</v>
      </c>
      <c r="D6" s="7" t="n">
        <v>0.0001</v>
      </c>
    </row>
    <row r="7">
      <c r="A7" s="4" t="inlineStr">
        <is>
          <t>Common stock shares outstanding</t>
        </is>
      </c>
      <c r="B7" s="6" t="n">
        <v>50000000</v>
      </c>
      <c r="C7" s="6" t="n">
        <v>50000000</v>
      </c>
      <c r="D7" s="6" t="n">
        <v>5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reconciliation of basic net income per shar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5" t="n">
        <v>-3106855</v>
      </c>
      <c r="C4" s="5" t="n">
        <v>-990557</v>
      </c>
      <c r="D4" s="5" t="n">
        <v>-6057776</v>
      </c>
      <c r="E4" s="5" t="n">
        <v>288124</v>
      </c>
      <c r="F4" s="5" t="n">
        <v>-1874153</v>
      </c>
      <c r="G4" s="5" t="n">
        <v>2937806</v>
      </c>
    </row>
    <row r="5">
      <c r="A5" s="4" t="inlineStr">
        <is>
          <t>Weighted average basic and diluted share of common stock outstanding</t>
        </is>
      </c>
      <c r="B5" s="6" t="n">
        <v>50000000</v>
      </c>
      <c r="C5" s="6" t="n">
        <v>50000000</v>
      </c>
      <c r="D5" s="6" t="n">
        <v>50000000</v>
      </c>
      <c r="E5" s="6" t="n">
        <v>50000000</v>
      </c>
      <c r="F5" s="6" t="n">
        <v>50000000</v>
      </c>
      <c r="G5" s="6" t="n">
        <v>50000000</v>
      </c>
    </row>
    <row r="6">
      <c r="A6" s="4" t="inlineStr">
        <is>
          <t>Net income(loss) per basic and diluted share of common stock</t>
        </is>
      </c>
      <c r="B6" s="8" t="n">
        <v>-0.06</v>
      </c>
      <c r="C6" s="8" t="n">
        <v>-0.02</v>
      </c>
      <c r="D6" s="8" t="n">
        <v>-0.12</v>
      </c>
      <c r="E6" s="8" t="n">
        <v>0.01</v>
      </c>
      <c r="F6" s="8" t="n">
        <v>-0.04</v>
      </c>
      <c r="G6" s="8" t="n">
        <v>0.06</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reconciliation of basic net income per share (Parentheticals) - $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luted share of common stock outstanding</t>
        </is>
      </c>
      <c r="B4" s="6" t="n">
        <v>50000000</v>
      </c>
      <c r="C4" s="6" t="n">
        <v>50000000</v>
      </c>
      <c r="D4" s="6" t="n">
        <v>50000000</v>
      </c>
      <c r="E4" s="6" t="n">
        <v>50000000</v>
      </c>
      <c r="F4" s="6" t="n">
        <v>50000000</v>
      </c>
      <c r="G4" s="6" t="n">
        <v>50000000</v>
      </c>
    </row>
    <row r="5">
      <c r="A5" s="4" t="inlineStr">
        <is>
          <t>Net income(loss) per diluted share of common stock</t>
        </is>
      </c>
      <c r="B5" s="8" t="n">
        <v>-0.06</v>
      </c>
      <c r="C5" s="8" t="n">
        <v>-0.02</v>
      </c>
      <c r="D5" s="8" t="n">
        <v>-0.12</v>
      </c>
      <c r="E5" s="8" t="n">
        <v>0.01</v>
      </c>
      <c r="F5" s="8" t="n">
        <v>-0.04</v>
      </c>
      <c r="G5" s="8" t="n">
        <v>0.06</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unaudited interim consolidated financial statements
reflect all normal and recurring adjustments that are, in the opinion of management, necessary to present a fair statement of the Company’s
consolidated financial position as of March 31, 2023 and the results of operations for the three and nine month periods ended March 31,
2023 and March 31,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2, included
in the Company’s registration statement on Form S-1. The results of operations for the three and nine
month periods ended March 31, 2023 are not necessarily Indicative of the results of operations that may be expected for any other interim
periods or for the year ending June 30, 2023.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 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 Intangible assets The Company reviews intangible assets for impairment
when events or changes in circumstances indicate the carrying amount may not be recoverable. The evaluation is performed at the lowest
level of identifiable cash flows independent of other assets, The Company measure recoverability of these assets by comparing the carrying
amounts to the future undiscounted cash flows that the assets are expected to generate. If the carrying value of the assets is not recoverable,
the impairment recognized is measured as the amount by which the carrying value exceeds its fair value. There is no indication of impairment
for the period presented. Intangible assets with definite lives, such as
patents, are amortized over their estimated useful lives on a straight-line basis generally over ten years. Held-to-maturity investment The held-to-maturity investment represents a certificate of deposit that
the Company has the intent and ability to hold to maturity and is reported net of any related amortization. The Company intends to hold
this investment until maturity and it is not remeasured to fair value on a recurring basis. The gains and losses on this investment are
recorded in the Statements of Operations and Comprehensive Income under “Investment Gain” The entire balance of the held-to-maturity investment
presented on the balance sheet as of March 31, 2023 of $9,604,418 matures on February 8, 2024. 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Cost of revenue Cost of revenue for the three months ended March 31,
2022 and 2023 and nine months ended March 31, 2022 and 2023 consisted primarily of the cost of purchasing vaping products, which were
purchased from a related party. See Note 11.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not yet effective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The Company is in the process of evaluating the
impact that this guidance will have on its consolidated financial statement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The effective date for Topic 815 and 825 was fiscal years beginning after December
15, 2020 and 2019, respectively, and the adoption had no material impact on our financial position, results of operations and cash flows.
The effective date for Topic 326 was delayed by ASU 2019-10 to fiscal years beginning after December 15, 2022. We do not expect that the
adoption of this guidance will have a material impact on the financial position, results of operations and cash flow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2.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t>
        </is>
      </c>
      <c r="C4" s="4" t="inlineStr">
        <is>
          <t>2. SUMMARY OF SIGNIFICANT ACCOUNTING POLICIES Basis of presentation The accompanying consolidated financial statements
are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Basis of consolidation The consolidated financial statements include
the financial statements of the Company and its subsidiaries as if the subsidiaries were acquired by the Company as of July 1, 2020. All
inter-company transactions and balances have been eliminated upon consolidation.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 Cash and cash equivalents Cash includes currency on hand, deposits held
by banks that can be added or withdrawn without limitation and highly liquid investments with maturities of three months or less when
purchased.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Accounts receivable Accounts receivable are recognized and carried
at the original invoiced amount less an allowance for any potential uncollectible amounts. An estimate for doubtful accounts is made when
collection of the full amount is no longer probable. Past due accounts are generally written off against the allowance for bad debts only
after all collection attempts have been exhausted and the potential for recovery is considered remote. The Company maintains an allowance for potential
credit losses on accounts receivable. The Company reviews accounts receivable on a periodic basis, and makes provisions of 80% for accounts
receivable aged between 1.5 years to 2 years, and 100% for balances aged over 2 years. Additionally, specific provisions are made when
there is doubt as to collectability of individual balances. In evaluating the collectability of individual receivable balances, the Company
considers many factors, including the age of the balance, the customer’s payment history, the customer’s current credit-worthiness
and current economic trends. 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 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Leasehold improvements Shorter of the term of the lease or the estimated useful life of the assets Leases A contract is, or contains, a lease if the contract
conveys a right to control the use of an identified asset for a period of time in exchange of consideration. Control is conveyed where
the customer has both the right to obtain substantially all of the economic benefits from use of the identified asset and the right to
direct the use of the identified asset. All leases with an initial term of more than 12 months are recognized as assets representing the
right-of-use of the underlying asset and liabilities representing the obligation to make lease payments. Both the assets and the liabilities
are initially measured as present value of the discounted lease payments over the lease term. As the Company’s leases typically
do not provide an implicit rate, the Company uses an estimate of its incremental borrowing rate based on the information available at
the lease commence date to determine the discount rate. Right-of-use assets are measured at cost less any accumulated depreciation and
impairment losses, and adjusted for any re-measurement of the lease liabilities. Right-of-use assets are depreciated on a straight-line
basis over the shorter of the useful lives of the assets or the lease terms. Lease liabilities are initially measured at the present value
of the lease payments to be made under the lease terms and subsequently adjusted by the effect of the interest on and the settlement of
the lease liabilities, and the re-measurement arising from any reassessment of the lease liabilities or lease modifications. The Company applies the short-term lease with
term of 12 months or less recognition exemption to its short-term leases of office premises and warehouse. Lease payments on short-term
leases and leases of low-value assets are recognized as an expense on a straight-line basis over the lease term. Accounts payable Accounts payable represents payables to suppliers. Contract liabilities Contract liabilities represent advanced deposits
received from customers after an order has been placed but before a product has been shipped. The Company’s normal policy is to
require a customer deposit of around 25% to 30% of the purchase price upon placement of a sales order, although the Company exempts certain
customers from this requirement. Contract liabilities are realized as revenue when control of goods has transferred to customers. 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1 and 2022. Revenue recognition The Company sells its products to customers around
the world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Product returns are recorded as a reduction of revenue based
on anticipated sales returns that occur in the normal course of business. The Company has elected to present revenue net of sales taxes
and other similar taxes. The Company’s warranties are of an assurance-type
and come standard with all Company products to cover repair or replacement should a product not perform as expected. The Company offers
warranty for all major products, including all types of E-vapor kits, atomizers, replacement coils and mods, but no warranty for accessories
such as spare parts or packaging consumables. The Company generally offers a 90 day warranty period from date of purchase for products
sold to all regions, but from May 2019, the Company offers a six month warranty period from date of purchase for products sold in
the UK and France. The warranty offers refund or replacement of products for manufacturer defective items, dead on arrival items and items
that do not appear the same as listed on the Company’s or distributors’ website, and excludes damaged goods caused by misuse
or unauthorized repair.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June 30, 2021 and 2022, products returned for repair or replacement
have been immaterial. Accordingly, a warranty liability has not been deemed necessary. Disaggregated Revenue In accordance with ASC 606-10-50-5, the Company
has taken into consideration the nature, amount, timing, and uncertainty of revenue and cash flows, and has determined to disaggregate
its net sales of tobacco products and cannabis products. The net sales disaggregated by products for the years ended June 30, 2021
and 2022 were as follows:
Years ended
Net sales by products branded 2021 2022
Aspire - tobacco $ 61,270,660 $ 68,116,810
Ispire - cannabis 2,144,123 19,978,608
Total $ 63,414,783 $ 88,095,418 Cost of revenue Cost of revenue for the years ended June 30,
2021 and 2022 consisted primarily of the cost of purchasing vaping products, which were purchased from a related party. See Note 12. Shipping and handling costs Shipping and handling costs for the years ended
June 30, 2021 and 2022 are included in the sales and marketing expenses. Interest income For the years ended June 30, 2021 and 2022,
interest income related to interest on bank deposit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1 and
2022, the Company did not incur any interest or penalties related to an uncertain tax position. The Company does not believe that there
was any uncertain tax positions as of June 30, 2021 and 2022. Foreign currency translation The reporting currency of the Company is the U.S.
dollar (“USD”). The functional currency of Aspire Science, which is located in Hong Kong, is the Hong Kong Dollar (“HKD”).
For the entities whose functional currency is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ies at the exchange rates prevailing at the balance sheet
date with any transaction gains and losses that arise from exchange rate fluctuations on transactions denominated in a currency other
than the functional currency are included in the results of operations as incurred. Translations of amounts from HKD into USD were
made at the following exchange rates for the respective dates and periods:
At June 30,
2021 2022
Consolidated balance sheets:
HKD to $1.00 7.7638 7.8478
Consolidated statements of operations and comprehensive income:
HKD to $1.00 7.7562 7.8045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s no dilutive securities as of and for the years ended June 30, 2021 and 2022. Comprehensive income Comprehensive income consists of two components,
net income and other comprehensive (loss) income. The foreign currency translation gain or loss resulting from translation of the financial
statements expressed in USD is reported in other comprehensive (loss) income in the consolidated statements of income and comprehensive
income.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adopted during the
year ended June 30, 2022 In November 2018, the FASB issued ASU 2018-18,
“Collaborative Arrangements (Topic 808): Clarifying the Interaction Between Topic 808 and Topic 606,” which clarifies that
elements of collaborative arrangements could qualify as transactions with customers in the scope of ASC 606. The amendments require the
application of existing guidance to determine the units of account in collaborative arrangement for purposes of identifying transactions
with customers. For transactions outside the scope of ASC 606, companies can apply elements of ASC 606 or other relevant guidance by analogy,
or apply a reasonable accounting policy if there is no appropriate analogy. ASU 2018-18 is effective retrospectively for us for the year
ending June 30, 2022. The adoption of this guidance had no material impact on our financial position, results of operations and cash
flow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fiscal years beginning after December 15, 2020, and interim periods within fiscal years
beginning after December 15, 2021. FASB delayed the effective date for non-public companies (including smaller reporting companies
and emerging growth companies as defined by the SEC) with ASU 2020-05 to be effective for fiscal years beginning after December 15,
2021 and interim periods within fiscal years beginning after December 15, 2022. The Company adopted the ASU on July 1, 2022
modified retrospectively. The effect on net income for June 2021 was $333,841, and the cumulative effect on retained earnings as of July
1, 2020 was $86,645. Accounting pronouncements not yet effective As the Company is an emerging growth company,
the effective dates of the pronouncements applicable to us are the same as those applicable to private companies.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As an emerging growth company, the Company can delay the adoption of certain accounting standards until those standards
would otherwise apply to private companies. The Company intends to take advantage of the benefits of this extended transition period.
The Company is in the process of evaluating the impact that this guidance will have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U 2017-04 was effective for public business entities that meet the definition of an SEC filer, excluding entities eligible
to be SRCs as defined by the SEC, should adopt the amendments in this Update for its annual or any interim goodwill impairment tests in
fiscal years beginning after December 15, 2019. All other entities should adopt the amendments in this Update for its annual or any
interim goodwill impairment tests in fiscal years beginning after December 15, 2022. Early adoption is permitted for interim or annual
goodwill impairment tests performed on testing dates after January 1, 2017. We do not expect that the adoption of this guidance will
have a material impact on our financial position, results of operations and cash flow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We do not expect that the adoption of this guidance will have a material impact
on the financial position, results of operations and cash flow.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1.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 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Customer and Supplier Concentration (a) Customers For the years ended June 30, 2021 and 2022,
the Company’s major customers, who accounted for more than 10% of the Company’s consolidated revenue, were as follow:
Year Ended
2021 2022
Major Customers
A 51 % 39 % (b) Suppliers For the years ended June 30, 2021 and 2022,
the Company’s suppliers, who accounted for more than 10% of the Company’s total purchases, were as follows:
Year Ended
2021 2022
Major Suppliers
B (1) 99 % 99 % (1) Major supplier B is Shenzhen Yi Jia, a Chinese company that is 95% owned by the Company’s chief executive officer and principal stockholder. See Note 12. Credit Risk The Company is subject to credit risk from cash
and cash equivalents, account receivables, financial assets included in prepayments and deposits and amounts due from related parties.
All the Company’s cash and cash equivalents are held in major financial institutions located in Hong Kong and the United States,
which management believes are of high credit quality. At June 30, 2021 and 2022, the Company had credit risk exposure of uninsured cash
in banks of $84,932,856 and $74,000,991, respectively. The Company has policies in place to evaluate credit risk when accepting new business
and to limit its credit exposure to individual customers. The management considers the Company does not have a significant concentration
of credit risk. The Company does not require collateral to support financial instruments that are subject to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01:56:07Z</dcterms:created>
  <dcterms:modified xmlns:dcterms="http://purl.org/dc/terms/" xmlns:xsi="http://www.w3.org/2001/XMLSchema-instance" xsi:type="dcterms:W3CDTF">2023-08-11T01:56:07Z</dcterms:modified>
</cp:coreProperties>
</file>